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COMPANY AND SUMM" sheetId="8" state="visible" r:id="rId8"/>
    <sheet xmlns:r="http://schemas.openxmlformats.org/officeDocument/2006/relationships" name="EXPLORATION AND EVALUATION ASSE" sheetId="9" state="visible" r:id="rId9"/>
    <sheet xmlns:r="http://schemas.openxmlformats.org/officeDocument/2006/relationships" name="PROPERTY, PLANT AND EQUIPMENT" sheetId="10" state="visible" r:id="rId10"/>
    <sheet xmlns:r="http://schemas.openxmlformats.org/officeDocument/2006/relationships" name="EQUITY INVESTMENTS IN UNCONSOLI" sheetId="11" state="visible" r:id="rId11"/>
    <sheet xmlns:r="http://schemas.openxmlformats.org/officeDocument/2006/relationships" name="EQUITY" sheetId="12" state="visible" r:id="rId12"/>
    <sheet xmlns:r="http://schemas.openxmlformats.org/officeDocument/2006/relationships" name="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DESCRIPTION OF COMPANY AND SU_2" sheetId="19" state="visible" r:id="rId19"/>
    <sheet xmlns:r="http://schemas.openxmlformats.org/officeDocument/2006/relationships" name="PROPERTY, PLANT AND EQUIPMENT (" sheetId="20" state="visible" r:id="rId20"/>
    <sheet xmlns:r="http://schemas.openxmlformats.org/officeDocument/2006/relationships" name="EQUITY INVESTMENTS IN UNCONSO_2" sheetId="21" state="visible" r:id="rId21"/>
    <sheet xmlns:r="http://schemas.openxmlformats.org/officeDocument/2006/relationships" name="LOSS PER SHARE (Tables)" sheetId="22" state="visible" r:id="rId22"/>
    <sheet xmlns:r="http://schemas.openxmlformats.org/officeDocument/2006/relationships" name="STOCK-BASED COMPENSATION (Table" sheetId="23" state="visible" r:id="rId23"/>
    <sheet xmlns:r="http://schemas.openxmlformats.org/officeDocument/2006/relationships" name="DESCRIPTION OF COMPANY AND SU_3" sheetId="24" state="visible" r:id="rId24"/>
    <sheet xmlns:r="http://schemas.openxmlformats.org/officeDocument/2006/relationships" name="EXPLORATION AND EVALUATION AS_2" sheetId="25" state="visible" r:id="rId25"/>
    <sheet xmlns:r="http://schemas.openxmlformats.org/officeDocument/2006/relationships" name="PROPERTY, PLANT AND EQUIPMENT -" sheetId="26" state="visible" r:id="rId26"/>
    <sheet xmlns:r="http://schemas.openxmlformats.org/officeDocument/2006/relationships" name="PROPERTY, PLANT AND EQUIPMENT_2" sheetId="27" state="visible" r:id="rId27"/>
    <sheet xmlns:r="http://schemas.openxmlformats.org/officeDocument/2006/relationships" name="EQUITY INVESTMENTS IN UNCONSO_3" sheetId="28" state="visible" r:id="rId28"/>
    <sheet xmlns:r="http://schemas.openxmlformats.org/officeDocument/2006/relationships" name="EQUITY INVESTMENTS IN UNCONSO_4" sheetId="29" state="visible" r:id="rId29"/>
    <sheet xmlns:r="http://schemas.openxmlformats.org/officeDocument/2006/relationships" name="EQUITY (Details)" sheetId="30" state="visible" r:id="rId30"/>
    <sheet xmlns:r="http://schemas.openxmlformats.org/officeDocument/2006/relationships" name="LOSS PER SHARE - Basic and Dilu" sheetId="31" state="visible" r:id="rId31"/>
    <sheet xmlns:r="http://schemas.openxmlformats.org/officeDocument/2006/relationships" name="LOSS PER SHARE - Narrative (Det" sheetId="32" state="visible" r:id="rId32"/>
    <sheet xmlns:r="http://schemas.openxmlformats.org/officeDocument/2006/relationships" name="STOCK-BASED COMPENSATION - Narr" sheetId="33" state="visible" r:id="rId33"/>
    <sheet xmlns:r="http://schemas.openxmlformats.org/officeDocument/2006/relationships" name="STOCK-BASED COMPENSATION - Comp" sheetId="34" state="visible" r:id="rId34"/>
    <sheet xmlns:r="http://schemas.openxmlformats.org/officeDocument/2006/relationships" name="STOCK-BASED COMPENSATION - Stoc" sheetId="35" state="visible" r:id="rId35"/>
    <sheet xmlns:r="http://schemas.openxmlformats.org/officeDocument/2006/relationships" name="STOCK-BASED COMPENSATION - Perf" sheetId="36" state="visible" r:id="rId36"/>
    <sheet xmlns:r="http://schemas.openxmlformats.org/officeDocument/2006/relationships" name="STOCK-BASED COMPENSATION - Pe_2" sheetId="37" state="visible" r:id="rId37"/>
    <sheet xmlns:r="http://schemas.openxmlformats.org/officeDocument/2006/relationships" name="INCOME TAXES (Details)" sheetId="38" state="visible" r:id="rId38"/>
    <sheet xmlns:r="http://schemas.openxmlformats.org/officeDocument/2006/relationships" name="RELATED PARTI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27</t>
        </is>
      </c>
    </row>
    <row r="9">
      <c r="A9" s="4" t="inlineStr">
        <is>
          <t>Entity Registrant Name</t>
        </is>
      </c>
      <c r="B9" s="4" t="inlineStr">
        <is>
          <t>PIEDMONT LITHIUM INC.</t>
        </is>
      </c>
    </row>
    <row r="10">
      <c r="A10" s="4" t="inlineStr">
        <is>
          <t>Entity Incorporation, State or Country Code</t>
        </is>
      </c>
      <c r="B10" s="4" t="inlineStr">
        <is>
          <t>DE</t>
        </is>
      </c>
    </row>
    <row r="11">
      <c r="A11" s="4" t="inlineStr">
        <is>
          <t>Entity Tax Identification Number</t>
        </is>
      </c>
      <c r="B11" s="4" t="inlineStr">
        <is>
          <t>36-4996461</t>
        </is>
      </c>
    </row>
    <row r="12">
      <c r="A12" s="4" t="inlineStr">
        <is>
          <t>Entity Address, Address Line One</t>
        </is>
      </c>
      <c r="B12" s="4" t="inlineStr">
        <is>
          <t>32 North Main Street</t>
        </is>
      </c>
    </row>
    <row r="13">
      <c r="A13" s="4" t="inlineStr">
        <is>
          <t>Entity Address, Address Line Two</t>
        </is>
      </c>
      <c r="B13" s="4" t="inlineStr">
        <is>
          <t>Suite 100</t>
        </is>
      </c>
    </row>
    <row r="14">
      <c r="A14" s="4" t="inlineStr">
        <is>
          <t>Entity Address, City or Town</t>
        </is>
      </c>
      <c r="B14" s="4" t="inlineStr">
        <is>
          <t>Belmont</t>
        </is>
      </c>
    </row>
    <row r="15">
      <c r="A15" s="4" t="inlineStr">
        <is>
          <t>Entity Address, State or Province</t>
        </is>
      </c>
      <c r="B15" s="4" t="inlineStr">
        <is>
          <t>NC</t>
        </is>
      </c>
    </row>
    <row r="16">
      <c r="A16" s="4" t="inlineStr">
        <is>
          <t>Entity Address, Postal Zip Code</t>
        </is>
      </c>
      <c r="B16" s="4" t="inlineStr">
        <is>
          <t>28012</t>
        </is>
      </c>
    </row>
    <row r="17">
      <c r="A17" s="4" t="inlineStr">
        <is>
          <t>City Area Code</t>
        </is>
      </c>
      <c r="B17" s="4" t="inlineStr">
        <is>
          <t>704</t>
        </is>
      </c>
    </row>
    <row r="18">
      <c r="A18" s="4" t="inlineStr">
        <is>
          <t>Local Phone Number</t>
        </is>
      </c>
      <c r="B18" s="4" t="inlineStr">
        <is>
          <t>461-8000</t>
        </is>
      </c>
    </row>
    <row r="19">
      <c r="A19" s="4" t="inlineStr">
        <is>
          <t>Title of 12(b) Security</t>
        </is>
      </c>
      <c r="B19" s="4" t="inlineStr">
        <is>
          <t>Common stock, par value $0.0001 per share</t>
        </is>
      </c>
    </row>
    <row r="20">
      <c r="A20" s="4" t="inlineStr">
        <is>
          <t>Trading Symbol</t>
        </is>
      </c>
      <c r="B20" s="4" t="inlineStr">
        <is>
          <t>PL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869395</v>
      </c>
    </row>
    <row r="30">
      <c r="A30" s="4" t="inlineStr">
        <is>
          <t>Amendment Flag</t>
        </is>
      </c>
      <c r="B30" s="4" t="inlineStr">
        <is>
          <t>false</t>
        </is>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Q1</t>
        </is>
      </c>
    </row>
    <row r="34">
      <c r="A34" s="4" t="inlineStr">
        <is>
          <t>Entity Central Index Key</t>
        </is>
      </c>
      <c r="B34" s="4" t="inlineStr">
        <is>
          <t>00017282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1</t>
        </is>
      </c>
    </row>
    <row r="3">
      <c r="A3" s="3" t="inlineStr">
        <is>
          <t>Property, Plant and Equipment [Abstract]</t>
        </is>
      </c>
    </row>
    <row r="4">
      <c r="A4" s="4" t="inlineStr">
        <is>
          <t>PROPERTY, PLANT AND EQUIPMENT</t>
        </is>
      </c>
      <c r="B4" s="4" t="inlineStr">
        <is>
          <t>PROPERTY, PLANT AND EQUIPMENT Property, plant and equipment consisted of the following: September 30, June 30, Land $ 688,829 $ 688,829 Office equipment 96,097 72,103 Property, plant, and equipment 784,926 760,932 Accumulated depreciation (38,802) (35,069) Property, plant, and equipment, net $ 746,124 $ 725,863 Depreciation expense was $3,733 and $4,236, for the three months ended September 30, 2021 and 2020, respectively, and is included in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AFFILIATES</t>
        </is>
      </c>
      <c r="B1" s="2" t="inlineStr">
        <is>
          <t>3 Months Ended</t>
        </is>
      </c>
    </row>
    <row r="2">
      <c r="B2" s="2" t="inlineStr">
        <is>
          <t>Sep. 30, 2021</t>
        </is>
      </c>
    </row>
    <row r="3">
      <c r="A3" s="3" t="inlineStr">
        <is>
          <t>Equity Method Investments and Joint Ventures [Abstract]</t>
        </is>
      </c>
    </row>
    <row r="4">
      <c r="A4" s="4" t="inlineStr">
        <is>
          <t>EQUITY INVESTMENTS IN UNCONSOLIDATED AFFILIATES</t>
        </is>
      </c>
      <c r="B4" s="4" t="inlineStr">
        <is>
          <t>EQUITY INVESTMENTS IN UNCONSOLIDATED AFFILIATES On August 31, 2021, we entered into a strategic partnership with IronRidge Resources, Limited (“IRR”) by acquiring an equity interest of approximately 10% in IRR for $15,949,288. As part of our strategic partnership, we entered into a long-term supply agreement whereby IRR will sell 50% of spodumene concentrate produced in Ghana to Piedmont Lithium, subject to the Company exercising our ability to acquire an equity interest of 50% in IRR’s lithium-based portfolio in Ghana through expected future staged investments totaling approximately $87 million. Based on the relevant factors of the agreement, management concluded that we have significant influence over IRR and its operating and financial interests, but not a controlling financial interest, as defined in ASC Topic 323, “Investments—Equity Method and Joint Ventures.” Accordingly, management recorded this investment interest under the equity method in accordance with ASC 323. Our share of the income or loss from IRR is recorded on a one quarter lag. We account for our existing investments in Sayona Mining Limited (“Sayona”) and Sayona Quebec Inc. (“Sayona Quebec”) as equity method investments. Our ownership interests in Sayona and Sayona Quebec enable us to influence the operating and financial decisions of both companies, but we do not have a controlling financial interest in either company. Our share of the income or loss from Sayona and Sayona Quebec is recorded on a one quarter lag. On August 30, 2021, Sayona Quebec acquired substantially all of the assets of North American Lithium Inc. for CAD 97.9 million ($77.8 million). We paid CAD 24.5 million ($19.5 million) to Sayona Quebec, representing our 25% equity interest contribution, and Sayona paid CAD 73.4 million ($58.3 million), representing Sayona’s 75% equity interest contribution, which collectively gave Sayona Quebec the ability to fund the purchase of North American Lithium Inc.’s assets. On August 20, 2021, we invested AUD 9.8 million ($7.0 million) in equity offerings by Sayona. Our equity interest in Sayona, including the additional shares acquired, was approximately 19% on September 30, 2021. Our additional investment in Sayona was proportional to additional investments made by other Sayona shareholders; therefore, our investment ownership percentage did not materially change. We did not have equity investments in unconsolidated affiliates in the three months ended September 30, 2020. The following table summarizes the carrying amount, including changes therein, of our equity method investments in the three months ended September 30, 2021: Sayona Mining Limited Sayona Quebec Inc. IronRidge Resources Limited Total equity investments in unconsolidated affiliates Balance at beginning of period $ 11,194,905 $ 5,067,593 $ — $ 16,262,498 Initial investment (1) — — 15,949,288 15,949,288 Additional investment (2) 7,183,273 19,449,545 — 26,632,818 Loss from equity method investments (374,151) (36,387) — (410,538) Share of income from equity method investments included in other comprehensive loss 105,263 — — 105,263 Balance at end of period $ 18,109,290 $ 24,480,751 $ 15,949,288 $ 58,539,329 ____________________________________________________________________________ (1) Initial investment includes transaction costs of $90,856 for the three months ended September 30, 2021. (2) Additional investment includes transaction costs of $150,465 for the thre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EQUITY Pursuant to the Redomiciliation, holders of Piedmont Australia’s ordinary shares received one (1) CDI in Piedmont Lithium Inc. for each ordinary share held in Piedmont Australia on the Redomiciliation record date; and holders of ADSs in Piedmont Australia received one (1) share of common stock of Piedmont Lithium Inc. for each ADS held in Piedmont Australia on the Redomiciliation record date with each ADS representing 100 Piedmont Australia ordinary shares. On the effective date of the Redomiciliation, the number or ordinary outstanding shares was reduced from 1,574,597,320 to 15,764,533 shares of common stock. All share and per share amounts in these consolidated financial statements and related notes for periods prior to the Redomiciliation have been retroactively adjusted to reflect the effect of the exchange ratio. We are authorized to issue up to 100,000,000 shares of common stock, par value $0.0001 per share, and 10,000,000 shares of preferred stock, par value $0.0001 per share. We have no outstanding shares of preferred stock. On September 24, 2021, we filed a $500 million automatic shelf registration statement with the SEC to provide us with capacity to publicly offer, common stock, preferred stock, warrants, debt, convertible or exchangeable securities, depositary shares, or units, or any combination thereof. We may from time to time raise capital under our shelf registration statement in amounts, at prices, and on terms to be announced when and if any securities are offered. The shelf registration statement expires on September 24, 2024. As of September 30, 2021, we have not utilized the shelf registration statement for any equity or debt financ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1</t>
        </is>
      </c>
    </row>
    <row r="3">
      <c r="A3" s="3" t="inlineStr">
        <is>
          <t>Earnings Per Share [Abstract]</t>
        </is>
      </c>
    </row>
    <row r="4">
      <c r="A4" s="4" t="inlineStr">
        <is>
          <t>LOSS PER SHARE</t>
        </is>
      </c>
      <c r="B4" s="4" t="inlineStr">
        <is>
          <t>LOSS PER SHARE Basic and diluted loss per share is reflected in the following table: Three Months Ended September 30, 2021 2020 Net loss $ (10,861,359) $ (1,883,260) Weighted average number of common shares used in calculating basic and dilutive earnings per share (1)(2) 15,863,027 11,086,970 Basic and diluted loss per weighted average share $ (0.68) $ (0.17) __________________________ (1) As of September 30, 2021, 272,504 stock options, 60,000 performance rights and 36,745 restricted stock units, collectively, represented 369,249 potential common shares and were considered anti-dilutive as they would decrease the loss per share. As of September 30, 2020, 506,250 stock options and 65,000 performance rights, collectively, represented 571,250 potential common shares and were considered anti-dilutive as they would decrease the loss per share. (2) The weighted average number of common shares used in calculating basic and dilutive earnings per share has been adjusted to reflect the impact of the exchange ratio caused by the Redomicil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Incentive Plans In March 2021, our Board of Directors adopted, in connection with the planned Redomiciliation, the Piedmont Lithium Inc. Stock Incentive Plan (“Incentive Plan”). A total of 3,000,000 shares of common stock are reserved for issuance under the Incentive Plan. The Incentive Plan authorized the grant of stock options, stock appreciation rights, restricted stock units and restricted stock, any of which may be performance-based. Our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erformance rights awards (“PRAs”) vest if we achieve certain pre-established performance targets that are based on specified performance criteria over a performance period. As of September 30, 2021, 2,945,251 shares of common stock were available for issuance under the Incentive Plan. We include the expense related to stock-based compensation in the same financial statement line item as cash compensation paid to the same employee. Stock-based compensation expense related to all stock-based incentive plans is included in our consolidated statements of operations as follows: Three Months Ended September 30, 2021 2020 Exploration and evaluation expenses $ 336,375 $ 50,043 General and administrative expenses 497,134 86,423 Total stock-based compensation expense (1) $ 833,509 $ 136,466 __________________________ (1) For the three months ended September 30, 2021 and 2020,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 Stock Option Awards Stock options granted are equal to the market value of the underlying common stock on the date of grant. We use the Black-Scholes valuation model to measure stock option expense as of each respective grant date. As of September 30, 2021, we had unvested remaining stock-based compensation expense of $2,800,778 to be recognized through the fourth quarter of fiscal year 2024. The activity under our stock option awards for the periods presented is reflected in the following table: Three Months Ended September 30, 2021 2020 Shares Weighted- Shares Weighted- Outstanding at beginning of period 392,504 $ 21.16 536,250 $ 16.88 Options granted — — 30,000 12.38 Options exercised or surrendered (120,000) 13.93 — — Options expired — — (60,000) 8.13 Outstanding at end of period 272,504 $ 24.34 506,250 $ 17.65 Restricted Stock Unit Awards Restricted stock units (“RSUs”) are granted to employees and non-employee directors based on the market price of our common stock on the grant date and recognized in stock-based compensation expense over the vesting period, subject to the passage of time and continued service during the vesting period. In some instances, awards may vest concurrently with or following an employee’s termination. There was no activity during the three months ending September 30, 2021 and 2020. There were 36,745 RSUs outstanding as of September 30, 2021. Performance Rights Awards The fair value of PRAs is estimated at the date of grant based on the underlying share price (being the seven-day volume weighted average share price prior to issuance). PRAs are subject to milestones and the performance conditions must be satisfied in order for the PRAs to vest. Upon vesting of PRAs, common stock is automatically issued for no consideration. Each performance right automatically converts into one share of common stock upon vesting of the performance right. The performance right will expire if a performance condition of a performance right is not achieved by the expiry date. The PRAs outstanding as of September 30, 2021 had the following performance conditions and expiration dates: Shares Expiration Date Performance rights subject to Integrated Feasibility Study Milestone 30,000 December 31, 2021 Performance rights subject to Construction Milestone 30,000 December 31, 2022 The activity under our PRAs for the periods presented is reflected in the following table: Three Months Ended September 30, 2021 2020 Shares Weighted- Shares Weighted- Unvested at beginning of period 60,000 $ 5.42 50,000 $ 5.20 PRAs granted — — 15,000 6.50 Unvested at end of period 60,000 $ 5.42 65,000 $ 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we recorded an income tax provision of $0 on a loss before taxes of approximately $10.5 million, resulting in an effective tax rate of 0%. For the three months ended September 30, 2020, we recorded an income tax provision of $0 on a loss before taxes of approximately $1.9 million, resulting in an effective tax rate of 0%. The effective tax rate and the federal statutory rate of 0% for the three months ended September 30, 2021 and the three months ended September 30, 2020 is primarily related to the full valuation allowance on net deferred tax assets. As of September 30, 2021, we maintained a full valuation allowance against our net deferred tax assets. We continually review the adequacy of the valuation allowance and intend to continue maintaining a full valuation allowance on our net deferred tax assets until there is sufficient evidence to support reversal of all or a portion of the allowance. Should our assessment change in a future period, we may release all or a portion of the valuation allowance at such time, which would result in a deferred tax benefit in the period of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1</t>
        </is>
      </c>
    </row>
    <row r="3">
      <c r="A3" s="3" t="inlineStr">
        <is>
          <t>Segment Reporting [Abstract]</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which operates as a single business platform. In reaching this conclusion, management considered the definition of the Chief Operating Decision Maker (“CODM”), how the business is defined by the CODM, the nature of the information provided to the CODM, how the CODM uses such information to make operating decisions, and how resources and performance are acc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lawsuit was filed against us in the United States District Court for the Eastern District of New York on behalf of a class of putative plaintiffs claiming violations of the Securities Exchange Act of 1934, as amended (the “Exchange Act”). The complaint alleged, among other things, that we made false and/or misleading statements and/or failed to make disclosure relating to proper and necessary permits. We have not recorded a reserve for this matter as we intend to vigorously defend against these claims. Although there can be no assurance as to the outcome, we do not believe these claims have merit. On October 14, 2021, Vincent Varbaro, a purported holder of the Company’s American Depositary Shares and equity securities, filed a shareholder derivative suit in the United State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the Company’s North Carolina lithium project at various times between March 16, 2018 and July 19, 2021. No litigation demand was made to the Company in connection with this action. We have not recorded a reserve for this matter as we intend to vigorously defend against these claims. Although there can be no assurance as to the outcome, we do not believe these claims have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Sep. 30, 2021</t>
        </is>
      </c>
    </row>
    <row r="3">
      <c r="A3" s="3" t="inlineStr">
        <is>
          <t>Related Party Transactions [Abstract]</t>
        </is>
      </c>
    </row>
    <row r="4">
      <c r="A4" s="4" t="inlineStr">
        <is>
          <t>RELATED PARTIES</t>
        </is>
      </c>
      <c r="B4" s="4" t="inlineStr">
        <is>
          <t>RELATED PARTIESLedger Holdings Pty Ltd, a company associated with a non-executive director of the Company, was paid $0 and $25,000 in the three months ended September 30, 2021 and September 30, 2020, respectively, for services related to business development activities. These fees and associated payments were included in the non-executive director’s remun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3 Months Ended</t>
        </is>
      </c>
    </row>
    <row r="2">
      <c r="B2" s="2" t="inlineStr">
        <is>
          <t>Sep. 30, 2021</t>
        </is>
      </c>
    </row>
    <row r="3">
      <c r="A3" s="3" t="inlineStr">
        <is>
          <t>Organization, Consolidation and Presentation of Financial Statements [Abstract]</t>
        </is>
      </c>
    </row>
    <row r="4">
      <c r="A4" s="4" t="inlineStr">
        <is>
          <t>Redomiciliation</t>
        </is>
      </c>
      <c r="B4" s="4" t="inlineStr">
        <is>
          <t>Redomiciliation Piedmont Lithium Inc. acquired all of the issued and outstanding ordinary shares of Piedmont Lithium Limited (“Piedmont Australia”), our Australian predecessor and a wholly owned subsidiary, pursuant to a Scheme of Arrangement under Australian law, which was approved by Piedmont Australia’s shareholders on February 26, 2021, and the Supreme Court of Western Australia on May 5, 2021 (collectively referred to as “Redomiciliation”). As part of the Redomiciliation, the Company changed its place of domicile from Australia to the state of Delaware in the United States, effective on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the Company moved its primary listing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the Company’s common stock issued in connection with the Redomiciliation trade on Nasdaq under the symbol “PLL.”</t>
        </is>
      </c>
    </row>
    <row r="5">
      <c r="A5" s="4" t="inlineStr">
        <is>
          <t>Basis of Presentation</t>
        </is>
      </c>
      <c r="B5" s="4" t="inlineStr">
        <is>
          <t>Basis of Presentation The accompanying unaudited consolidated financial statements and related notes have been prepared on the accrual basis of accounting in conformity with United States generally accepted accounting principles (“GAAP”) and in conformity with the rules and regulations of the Securities and Exchange Commission (“SEC”) applicable to interim financial information. Certain information and note disclosures normally included in the consolidated financial statements prepared in accordance with GAAP have been omitted pursuant to such rules and regulations. Therefore, these interim consolidated financial statements should be read in conjunction with the audited financial statements and notes included in our Annual Report on Form 10-K for the fiscal year ended June 30,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June 30, 2022, for any other interim period or for any other future fiscal year. Our fiscal year ends on June 30 of each calendar year. Our reporting currency is in Unites States dollars (“USD”), and unless otherwise indicated, all references to “$” are to USD.</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ctivities, need for additional capital (or financing) to fund operating losses, competition from substitute products and services from larger companies, protection of proprietary technology, patent litigation, and dependence on key individuals. We have accumulated deficits of $82.2 million and $71.3 million, as of September 30, 2021 and June 30, 2021, respectively. We have incurred net losses and utilized cash in operations since inception, and expect to incur future additional losses, as well. We have cash available on hand and believe that this cash will be sufficient to fund operations and meet our obligations as they come due within one year from the date these consolidated financial statements are issued. In the event our cash requirements change during the next twelve months, management has the ability and commitment to reduce operating expenses, as necessary. Until commercial production is achieved from our planned operations, we will continue to incur operating and investing net cash outflows associated with, among other things,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mine, concentrator plant and chemical plant, earn revenues, and achieve profitability. Our consolidated financial statements have been prepared on a going-concern basis, which contemplates the realization of assets and the satisfaction of liabilities in the normal course of business.</t>
        </is>
      </c>
    </row>
    <row r="7">
      <c r="A7" s="4" t="inlineStr">
        <is>
          <t>Use of Estimates</t>
        </is>
      </c>
      <c r="B7" s="4" t="inlineStr">
        <is>
          <t>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income tax uncertainties, contingent assets and liabilities, legal claims, and environmental remediation. Actual results could differ due to the uncertainty inherent in the nature of these estimates.</t>
        </is>
      </c>
    </row>
    <row r="8">
      <c r="A8" s="4" t="inlineStr">
        <is>
          <t>Recently Issued and Adopted Accounting Pronouncements</t>
        </is>
      </c>
      <c r="B8" s="4" t="inlineStr">
        <is>
          <t>Recently Issued and Adopted Accounting PronouncementsWe have considered the applicability and impact of all recently issued accounting pronouncements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Assets</t>
        </is>
      </c>
    </row>
    <row r="3">
      <c r="A3" s="4" t="inlineStr">
        <is>
          <t>Cash and cash equivalents</t>
        </is>
      </c>
      <c r="B3" s="6" t="n">
        <v>81953152</v>
      </c>
      <c r="C3" s="6" t="n">
        <v>142651648</v>
      </c>
    </row>
    <row r="4">
      <c r="A4" s="4" t="inlineStr">
        <is>
          <t>Other current assets</t>
        </is>
      </c>
      <c r="B4" s="5" t="n">
        <v>2468945</v>
      </c>
      <c r="C4" s="5" t="n">
        <v>1251322</v>
      </c>
    </row>
    <row r="5">
      <c r="A5" s="4" t="inlineStr">
        <is>
          <t>Total current assets</t>
        </is>
      </c>
      <c r="B5" s="5" t="n">
        <v>84422097</v>
      </c>
      <c r="C5" s="5" t="n">
        <v>143902970</v>
      </c>
    </row>
    <row r="6">
      <c r="A6" s="4" t="inlineStr">
        <is>
          <t>Exploration and evaluation assets</t>
        </is>
      </c>
      <c r="B6" s="5" t="n">
        <v>36030540</v>
      </c>
      <c r="C6" s="5" t="n">
        <v>26597803</v>
      </c>
    </row>
    <row r="7">
      <c r="A7" s="4" t="inlineStr">
        <is>
          <t>Property, plant and equipment, net</t>
        </is>
      </c>
      <c r="B7" s="5" t="n">
        <v>746124</v>
      </c>
      <c r="C7" s="5" t="n">
        <v>725863</v>
      </c>
    </row>
    <row r="8">
      <c r="A8" s="4" t="inlineStr">
        <is>
          <t>Operating lease right-of-use assets</t>
        </is>
      </c>
      <c r="B8" s="5" t="n">
        <v>100862</v>
      </c>
      <c r="C8" s="5" t="n">
        <v>139797</v>
      </c>
    </row>
    <row r="9">
      <c r="A9" s="4" t="inlineStr">
        <is>
          <t>Other non-current assets</t>
        </is>
      </c>
      <c r="B9" s="5" t="n">
        <v>206561</v>
      </c>
      <c r="C9" s="5" t="n">
        <v>222698</v>
      </c>
    </row>
    <row r="10">
      <c r="A10" s="4" t="inlineStr">
        <is>
          <t>Equity investments in unconsolidated affiliates</t>
        </is>
      </c>
      <c r="B10" s="5" t="n">
        <v>58539329</v>
      </c>
      <c r="C10" s="5" t="n">
        <v>16262498</v>
      </c>
    </row>
    <row r="11">
      <c r="A11" s="4" t="inlineStr">
        <is>
          <t>Total assets</t>
        </is>
      </c>
      <c r="B11" s="5" t="n">
        <v>180045513</v>
      </c>
      <c r="C11" s="5" t="n">
        <v>187851629</v>
      </c>
    </row>
    <row r="12">
      <c r="A12" s="3" t="inlineStr">
        <is>
          <t>Liabilities and Stockholders’ Equity</t>
        </is>
      </c>
    </row>
    <row r="13">
      <c r="A13" s="4" t="inlineStr">
        <is>
          <t>Accounts payable</t>
        </is>
      </c>
      <c r="B13" s="5" t="n">
        <v>2832978</v>
      </c>
      <c r="C13" s="5" t="n">
        <v>2561834</v>
      </c>
    </row>
    <row r="14">
      <c r="A14" s="4" t="inlineStr">
        <is>
          <t>Accrued expenses</t>
        </is>
      </c>
      <c r="B14" s="5" t="n">
        <v>3666928</v>
      </c>
      <c r="C14" s="5" t="n">
        <v>2397197</v>
      </c>
    </row>
    <row r="15">
      <c r="A15" s="4" t="inlineStr">
        <is>
          <t>Current portion of long-term debt</t>
        </is>
      </c>
      <c r="B15" s="5" t="n">
        <v>1287318</v>
      </c>
      <c r="C15" s="5" t="n">
        <v>1085142</v>
      </c>
    </row>
    <row r="16">
      <c r="A16" s="4" t="inlineStr">
        <is>
          <t>Operating lease liabilities</t>
        </is>
      </c>
      <c r="B16" s="5" t="n">
        <v>100437</v>
      </c>
      <c r="C16" s="5" t="n">
        <v>140435</v>
      </c>
    </row>
    <row r="17">
      <c r="A17" s="4" t="inlineStr">
        <is>
          <t>Other current liabilities</t>
        </is>
      </c>
      <c r="B17" s="5" t="n">
        <v>40157</v>
      </c>
      <c r="C17" s="5" t="n">
        <v>29906</v>
      </c>
    </row>
    <row r="18">
      <c r="A18" s="4" t="inlineStr">
        <is>
          <t>Total current liabilities</t>
        </is>
      </c>
      <c r="B18" s="5" t="n">
        <v>7927818</v>
      </c>
      <c r="C18" s="5" t="n">
        <v>6214514</v>
      </c>
    </row>
    <row r="19">
      <c r="A19" s="4" t="inlineStr">
        <is>
          <t>Long-term debt, net of current portion</t>
        </is>
      </c>
      <c r="B19" s="5" t="n">
        <v>1072471</v>
      </c>
      <c r="C19" s="5" t="n">
        <v>1226404</v>
      </c>
    </row>
    <row r="20">
      <c r="A20" s="4" t="inlineStr">
        <is>
          <t>Total liabilities</t>
        </is>
      </c>
      <c r="B20" s="5" t="n">
        <v>9000289</v>
      </c>
      <c r="C20" s="5" t="n">
        <v>7440918</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Common stock; $0.0001 par value, 100,000,000 shares authorized; 15,869,395 and 15,764,533 shares issued and outstanding at September 30, 2021 and June 30, 2021, respectively</t>
        </is>
      </c>
      <c r="B23" s="5" t="n">
        <v>1560</v>
      </c>
      <c r="C23" s="5" t="n">
        <v>1550</v>
      </c>
    </row>
    <row r="24">
      <c r="A24" s="4" t="inlineStr">
        <is>
          <t>Additional paid-in capital</t>
        </is>
      </c>
      <c r="B24" s="5" t="n">
        <v>253962258</v>
      </c>
      <c r="C24" s="5" t="n">
        <v>252571659</v>
      </c>
    </row>
    <row r="25">
      <c r="A25" s="4" t="inlineStr">
        <is>
          <t>Accumulated deficit</t>
        </is>
      </c>
      <c r="B25" s="5" t="n">
        <v>-82196004</v>
      </c>
      <c r="C25" s="5" t="n">
        <v>-71334645</v>
      </c>
    </row>
    <row r="26">
      <c r="A26" s="4" t="inlineStr">
        <is>
          <t>Accumulated other comprehensive loss</t>
        </is>
      </c>
      <c r="B26" s="5" t="n">
        <v>-722590</v>
      </c>
      <c r="C26" s="5" t="n">
        <v>-827853</v>
      </c>
    </row>
    <row r="27">
      <c r="A27" s="4" t="inlineStr">
        <is>
          <t>Total stockholders’ equity</t>
        </is>
      </c>
      <c r="B27" s="5" t="n">
        <v>171045224</v>
      </c>
      <c r="C27" s="5" t="n">
        <v>180410711</v>
      </c>
    </row>
    <row r="28">
      <c r="A28" s="4" t="inlineStr">
        <is>
          <t>Total liabilities and stockholders’ equity</t>
        </is>
      </c>
      <c r="B28" s="6" t="n">
        <v>180045513</v>
      </c>
      <c r="C28" s="6" t="n">
        <v>187851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ed of the following: September 30, June 30, Land $ 688,829 $ 688,829 Office equipment 96,097 72,103 Property, plant, and equipment 784,926 760,932 Accumulated depreciation (38,802) (35,069) Property, plant, and equipment, net $ 746,124 $ 725,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VESTMENTS IN UNCONSOLIDATED AFFILIATES (Tables)</t>
        </is>
      </c>
      <c r="B1" s="2" t="inlineStr">
        <is>
          <t>3 Months Ended</t>
        </is>
      </c>
    </row>
    <row r="2">
      <c r="B2" s="2" t="inlineStr">
        <is>
          <t>Sep. 30, 2021</t>
        </is>
      </c>
    </row>
    <row r="3">
      <c r="A3" s="3" t="inlineStr">
        <is>
          <t>Equity Method Investments and Joint Ventures [Abstract]</t>
        </is>
      </c>
    </row>
    <row r="4">
      <c r="A4" s="4" t="inlineStr">
        <is>
          <t>Summary of Changes in Equity Method Investments</t>
        </is>
      </c>
      <c r="B4" s="4" t="inlineStr">
        <is>
          <t>The following table summarizes the carrying amount, including changes therein, of our equity method investments in the three months ended September 30, 2021: Sayona Mining Limited Sayona Quebec Inc. IronRidge Resources Limited Total equity investments in unconsolidated affiliates Balance at beginning of period $ 11,194,905 $ 5,067,593 $ — $ 16,262,498 Initial investment (1) — — 15,949,288 15,949,288 Additional investment (2) 7,183,273 19,449,545 — 26,632,818 Loss from equity method investments (374,151) (36,387) — (410,538) Share of income from equity method investments included in other comprehensive loss 105,263 — — 105,263 Balance at end of period $ 18,109,290 $ 24,480,751 $ 15,949,288 $ 58,539,329 ____________________________________________________________________________ (1) Initial investment includes transaction costs of $90,856 for the three months ended September 30, 2021. (2) Additional investment includes transaction costs of $150,465 for the thre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Basic and diluted loss per share is reflected in the following table: Three Months Ended September 30, 2021 2020 Net loss $ (10,861,359) $ (1,883,260) Weighted average number of common shares used in calculating basic and dilutive earnings per share (1)(2) 15,863,027 11,086,970 Basic and diluted loss per weighted average share $ (0.68) $ (0.17) __________________________ (1) As of September 30, 2021, 272,504 stock options, 60,000 performance rights and 36,745 restricted stock units, collectively, represented 369,249 potential common shares and were considered anti-dilutive as they would decrease the loss per share. As of September 30, 2020, 506,250 stock options and 65,000 performance rights, collectively, represented 571,250 potential common shares and were considered anti-dilutive as they would decrease the loss per share. (2) The weighted average number of common shares used in calculating basic and dilutive earnings per share has been adjusted to reflect the impact of the exchange ratio caused by the Redomicili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tock-Based Compensation Expense</t>
        </is>
      </c>
      <c r="B4" s="4" t="inlineStr">
        <is>
          <t>Stock-based compensation expense related to all stock-based incentive plans is included in our consolidated statements of operations as follows: Three Months Ended September 30, 2021 2020 Exploration and evaluation expenses $ 336,375 $ 50,043 General and administrative expenses 497,134 86,423 Total stock-based compensation expense (1) $ 833,509 $ 136,466 __________________________ (1) For the three months ended September 30, 2021 and 2020, we did not reflect a tax benefit associated with stock-based compensation expense in the consolidated statements of operations because we had a full tax valuation allowance during these periods. As such, the table above does not reflect the tax impacts of stock-based compensation expense.</t>
        </is>
      </c>
    </row>
    <row r="5">
      <c r="A5" s="4" t="inlineStr">
        <is>
          <t>Stock Option Activity</t>
        </is>
      </c>
      <c r="B5" s="4" t="inlineStr">
        <is>
          <t xml:space="preserve">The activity under our stock option awards for the periods presented is reflected in the following table: Three Months Ended September 30, 2021 2020 Shares Weighted- Shares Weighted- Outstanding at beginning of period 392,504 $ 21.16 536,250 $ 16.88 Options granted — — 30,000 12.38 Options exercised or surrendered (120,000) 13.93 — — Options expired — — (60,000) 8.13 Outstanding at end of period 272,504 $ 24.34 506,250 $ 17.65 </t>
        </is>
      </c>
    </row>
    <row r="6">
      <c r="A6" s="4" t="inlineStr">
        <is>
          <t>Performance Rights Awards Activity</t>
        </is>
      </c>
      <c r="B6" s="4" t="inlineStr">
        <is>
          <t xml:space="preserve">The PRAs outstanding as of September 30, 2021 had the following performance conditions and expiration dates: Shares Expiration Date Performance rights subject to Integrated Feasibility Study Milestone 30,000 December 31, 2021 Performance rights subject to Construction Milestone 30,000 December 31, 2022 The activity under our PRAs for the periods presented is reflected in the following table: Three Months Ended September 30, 2021 2020 Shares Weighted- Shares Weighted- Unvested at beginning of period 60,000 $ 5.42 50,000 $ 5.20 PRAs granted — — 15,000 6.50 Unvested at end of period 60,000 $ 5.42 65,000 $ 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DESCRIPTION OF COMPANY AND SUMMARY OF SIGNIFICANT ACCOUNTING POLICIES (Details)</t>
        </is>
      </c>
      <c r="B1" s="2" t="inlineStr">
        <is>
          <t>Sep. 30, 2021USD ($)</t>
        </is>
      </c>
      <c r="C1" s="2" t="inlineStr">
        <is>
          <t>Jun. 30, 2021USD ($)</t>
        </is>
      </c>
      <c r="D1" s="2" t="inlineStr">
        <is>
          <t>May 17, 2021</t>
        </is>
      </c>
    </row>
    <row r="2">
      <c r="A2" s="3" t="inlineStr">
        <is>
          <t>Class of Stock [Line Items]</t>
        </is>
      </c>
    </row>
    <row r="3">
      <c r="A3" s="4" t="inlineStr">
        <is>
          <t>ADS conversion ratio</t>
        </is>
      </c>
      <c r="B3" s="5" t="n">
        <v>100</v>
      </c>
    </row>
    <row r="4">
      <c r="A4" s="4" t="inlineStr">
        <is>
          <t>CDI exchange ratio</t>
        </is>
      </c>
      <c r="D4" s="9" t="n">
        <v>0.01</v>
      </c>
    </row>
    <row r="5">
      <c r="A5" s="4" t="inlineStr">
        <is>
          <t>Accumulated deficit</t>
        </is>
      </c>
      <c r="B5" s="6" t="n">
        <v>-82196004</v>
      </c>
      <c r="C5" s="6" t="n">
        <v>-71334645</v>
      </c>
    </row>
    <row r="6">
      <c r="A6" s="4" t="inlineStr">
        <is>
          <t>Piedmont Lithium Limited</t>
        </is>
      </c>
    </row>
    <row r="7">
      <c r="A7" s="3" t="inlineStr">
        <is>
          <t>Class of Stock [Line Items]</t>
        </is>
      </c>
    </row>
    <row r="8">
      <c r="A8" s="4" t="inlineStr">
        <is>
          <t>ADS conversion ratio</t>
        </is>
      </c>
      <c r="D8" s="5" t="n">
        <v>100</v>
      </c>
    </row>
    <row r="9">
      <c r="A9" s="4" t="inlineStr">
        <is>
          <t>CDI exchange ratio</t>
        </is>
      </c>
      <c r="D9"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XPLORATION AND EVALUATION ASSETS (Details) - USD ($)</t>
        </is>
      </c>
      <c r="B1" s="2" t="inlineStr">
        <is>
          <t>3 Months Ended</t>
        </is>
      </c>
    </row>
    <row r="2">
      <c r="B2" s="2" t="inlineStr">
        <is>
          <t>Sep. 30, 2021</t>
        </is>
      </c>
      <c r="C2" s="2" t="inlineStr">
        <is>
          <t>Sep. 30, 2020</t>
        </is>
      </c>
      <c r="D2" s="2" t="inlineStr">
        <is>
          <t>Jun. 30, 2021</t>
        </is>
      </c>
    </row>
    <row r="3">
      <c r="A3" s="3" t="inlineStr">
        <is>
          <t>Extractive Industries [Abstract]</t>
        </is>
      </c>
    </row>
    <row r="4">
      <c r="A4" s="4" t="inlineStr">
        <is>
          <t>Exploration and evaluation assets</t>
        </is>
      </c>
      <c r="B4" s="6" t="n">
        <v>36030540</v>
      </c>
      <c r="D4" s="6" t="n">
        <v>26597803</v>
      </c>
    </row>
    <row r="5">
      <c r="A5" s="4" t="inlineStr">
        <is>
          <t>Noncash acquisitions of exploration and evaluation assets financed by sellers</t>
        </is>
      </c>
      <c r="B5" s="5" t="n">
        <v>241002</v>
      </c>
      <c r="C5" s="6" t="n">
        <v>389500</v>
      </c>
    </row>
    <row r="6">
      <c r="A6" s="4" t="inlineStr">
        <is>
          <t>Impairment charges</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t>
        </is>
      </c>
      <c r="B1" s="2" t="inlineStr">
        <is>
          <t>Sep. 30, 2021</t>
        </is>
      </c>
      <c r="C1" s="2" t="inlineStr">
        <is>
          <t>Jun. 30, 2021</t>
        </is>
      </c>
    </row>
    <row r="2">
      <c r="A2" s="3" t="inlineStr">
        <is>
          <t>Property, Plant and Equipment [Line Items]</t>
        </is>
      </c>
    </row>
    <row r="3">
      <c r="A3" s="4" t="inlineStr">
        <is>
          <t>Property, plant and equipment, gross</t>
        </is>
      </c>
      <c r="B3" s="6" t="n">
        <v>784926</v>
      </c>
      <c r="C3" s="6" t="n">
        <v>760932</v>
      </c>
    </row>
    <row r="4">
      <c r="A4" s="4" t="inlineStr">
        <is>
          <t>Accumulated depreciation</t>
        </is>
      </c>
      <c r="B4" s="5" t="n">
        <v>-38802</v>
      </c>
      <c r="C4" s="5" t="n">
        <v>-35069</v>
      </c>
    </row>
    <row r="5">
      <c r="A5" s="4" t="inlineStr">
        <is>
          <t>Property, plant and equipment, net</t>
        </is>
      </c>
      <c r="B5" s="5" t="n">
        <v>746124</v>
      </c>
      <c r="C5" s="5" t="n">
        <v>725863</v>
      </c>
    </row>
    <row r="6">
      <c r="A6" s="4" t="inlineStr">
        <is>
          <t>Land</t>
        </is>
      </c>
    </row>
    <row r="7">
      <c r="A7" s="3" t="inlineStr">
        <is>
          <t>Property, Plant and Equipment [Line Items]</t>
        </is>
      </c>
    </row>
    <row r="8">
      <c r="A8" s="4" t="inlineStr">
        <is>
          <t>Property, plant and equipment, gross</t>
        </is>
      </c>
      <c r="B8" s="5" t="n">
        <v>688829</v>
      </c>
      <c r="C8" s="5" t="n">
        <v>688829</v>
      </c>
    </row>
    <row r="9">
      <c r="A9" s="4" t="inlineStr">
        <is>
          <t>Office equipment</t>
        </is>
      </c>
    </row>
    <row r="10">
      <c r="A10" s="3" t="inlineStr">
        <is>
          <t>Property, Plant and Equipment [Line Items]</t>
        </is>
      </c>
    </row>
    <row r="11">
      <c r="A11" s="4" t="inlineStr">
        <is>
          <t>Property, plant and equipment, gross</t>
        </is>
      </c>
      <c r="B11" s="6" t="n">
        <v>96097</v>
      </c>
      <c r="C11" s="6" t="n">
        <v>721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PLANT AND EQUIPMENT - Narrative (Details) - USD ($)</t>
        </is>
      </c>
      <c r="B1" s="2" t="inlineStr">
        <is>
          <t>3 Months Ended</t>
        </is>
      </c>
    </row>
    <row r="2">
      <c r="B2" s="2" t="inlineStr">
        <is>
          <t>Sep. 30, 2021</t>
        </is>
      </c>
      <c r="C2" s="2" t="inlineStr">
        <is>
          <t>Sep. 30, 2020</t>
        </is>
      </c>
    </row>
    <row r="3">
      <c r="A3" s="3" t="inlineStr">
        <is>
          <t>Property, Plant and Equipment [Abstract]</t>
        </is>
      </c>
    </row>
    <row r="4">
      <c r="A4" s="4" t="inlineStr">
        <is>
          <t>Depreciation</t>
        </is>
      </c>
      <c r="B4" s="6" t="n">
        <v>3733</v>
      </c>
      <c r="C4" s="6" t="n">
        <v>42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INVESTMENTS IN UNCONSOLIDATED AFFILIATES - Narrative (Details) $ in Millions, $ in Millions</t>
        </is>
      </c>
      <c r="B1" s="2" t="inlineStr">
        <is>
          <t>Aug. 31, 2021USD ($)</t>
        </is>
      </c>
      <c r="C1" s="2" t="inlineStr">
        <is>
          <t>Aug. 30, 2021USD ($)</t>
        </is>
      </c>
      <c r="D1" s="2" t="inlineStr">
        <is>
          <t>Aug. 30, 2021CAD ($)</t>
        </is>
      </c>
      <c r="E1" s="2" t="inlineStr">
        <is>
          <t>Aug. 20, 2021USD ($)</t>
        </is>
      </c>
      <c r="F1" s="2" t="inlineStr">
        <is>
          <t>Aug. 20, 2021AUD ($)</t>
        </is>
      </c>
      <c r="G1" s="2" t="inlineStr">
        <is>
          <t>Sep. 30, 2021USD ($)</t>
        </is>
      </c>
      <c r="H1" s="2" t="inlineStr">
        <is>
          <t>Sep. 30, 2020USD ($)</t>
        </is>
      </c>
    </row>
    <row r="2">
      <c r="A2" s="3" t="inlineStr">
        <is>
          <t>Schedule of Equity Method Investments [Line Items]</t>
        </is>
      </c>
    </row>
    <row r="3">
      <c r="A3" s="4" t="inlineStr">
        <is>
          <t>Purchase of equity investments in unconsolidated affiliates</t>
        </is>
      </c>
      <c r="G3" s="6" t="n">
        <v>42582106</v>
      </c>
      <c r="H3" s="6" t="n">
        <v>0</v>
      </c>
    </row>
    <row r="4">
      <c r="A4" s="4" t="inlineStr">
        <is>
          <t>North American Lithium Inc.</t>
        </is>
      </c>
    </row>
    <row r="5">
      <c r="A5" s="3" t="inlineStr">
        <is>
          <t>Schedule of Equity Method Investments [Line Items]</t>
        </is>
      </c>
    </row>
    <row r="6">
      <c r="A6" s="4" t="inlineStr">
        <is>
          <t>Asset acquisition, consideration transferred</t>
        </is>
      </c>
      <c r="C6" s="6" t="n">
        <v>19500000</v>
      </c>
      <c r="D6" s="10" t="n">
        <v>24.5</v>
      </c>
    </row>
    <row r="7">
      <c r="A7" s="4" t="inlineStr">
        <is>
          <t>Sayona Mining Limited | North American Lithium Inc.</t>
        </is>
      </c>
    </row>
    <row r="8">
      <c r="A8" s="3" t="inlineStr">
        <is>
          <t>Schedule of Equity Method Investments [Line Items]</t>
        </is>
      </c>
    </row>
    <row r="9">
      <c r="A9" s="4" t="inlineStr">
        <is>
          <t>Asset acquisition, consideration transferred</t>
        </is>
      </c>
      <c r="C9" s="5" t="n">
        <v>58300000</v>
      </c>
      <c r="D9" s="11" t="n">
        <v>73.40000000000001</v>
      </c>
    </row>
    <row r="10">
      <c r="A10" s="4" t="inlineStr">
        <is>
          <t>Sayona Quebec Inc. | North American Lithium Inc.</t>
        </is>
      </c>
    </row>
    <row r="11">
      <c r="A11" s="3" t="inlineStr">
        <is>
          <t>Schedule of Equity Method Investments [Line Items]</t>
        </is>
      </c>
    </row>
    <row r="12">
      <c r="A12" s="4" t="inlineStr">
        <is>
          <t>Asset acquisition, consideration transferred</t>
        </is>
      </c>
      <c r="C12" s="6" t="n">
        <v>77800000</v>
      </c>
      <c r="D12" s="10" t="n">
        <v>97.90000000000001</v>
      </c>
    </row>
    <row r="13">
      <c r="A13" s="4" t="inlineStr">
        <is>
          <t>IronRidge Resources Limited</t>
        </is>
      </c>
    </row>
    <row r="14">
      <c r="A14" s="3" t="inlineStr">
        <is>
          <t>Schedule of Equity Method Investments [Line Items]</t>
        </is>
      </c>
    </row>
    <row r="15">
      <c r="A15" s="4" t="inlineStr">
        <is>
          <t>Equity interest, ownership percentage</t>
        </is>
      </c>
      <c r="B15" s="4" t="inlineStr">
        <is>
          <t>10.00%</t>
        </is>
      </c>
    </row>
    <row r="16">
      <c r="A16" s="4" t="inlineStr">
        <is>
          <t>Purchase of equity investments in unconsolidated affiliates</t>
        </is>
      </c>
      <c r="B16" s="6" t="n">
        <v>15949288</v>
      </c>
      <c r="G16" s="5" t="n">
        <v>15949288</v>
      </c>
    </row>
    <row r="17">
      <c r="A17" s="4" t="inlineStr">
        <is>
          <t>Equity investments, supply agreement, percentage</t>
        </is>
      </c>
      <c r="B17" s="4" t="inlineStr">
        <is>
          <t>50.00%</t>
        </is>
      </c>
    </row>
    <row r="18">
      <c r="A18" s="4" t="inlineStr">
        <is>
          <t>Equity investments, additional expected ownership percentage to acquire</t>
        </is>
      </c>
      <c r="B18" s="4" t="inlineStr">
        <is>
          <t>50.00%</t>
        </is>
      </c>
    </row>
    <row r="19">
      <c r="A19" s="4" t="inlineStr">
        <is>
          <t>Equity investments, additional expected ownership percentage to acquire, cost</t>
        </is>
      </c>
      <c r="B19" s="6" t="n">
        <v>87000000</v>
      </c>
    </row>
    <row r="20">
      <c r="A20" s="4" t="inlineStr">
        <is>
          <t>Sayona Quebec Inc.</t>
        </is>
      </c>
    </row>
    <row r="21">
      <c r="A21" s="3" t="inlineStr">
        <is>
          <t>Schedule of Equity Method Investments [Line Items]</t>
        </is>
      </c>
    </row>
    <row r="22">
      <c r="A22" s="4" t="inlineStr">
        <is>
          <t>Equity interest, ownership percentage</t>
        </is>
      </c>
      <c r="C22" s="4" t="inlineStr">
        <is>
          <t>25.00%</t>
        </is>
      </c>
      <c r="D22" s="4" t="inlineStr">
        <is>
          <t>25.00%</t>
        </is>
      </c>
    </row>
    <row r="23">
      <c r="A23" s="4" t="inlineStr">
        <is>
          <t>Purchase of equity investments in unconsolidated affiliates</t>
        </is>
      </c>
      <c r="G23" s="6" t="n">
        <v>19449545</v>
      </c>
    </row>
    <row r="24">
      <c r="A24" s="4" t="inlineStr">
        <is>
          <t>Sayona Quebec Inc. | Sayona Mining Limited</t>
        </is>
      </c>
    </row>
    <row r="25">
      <c r="A25" s="3" t="inlineStr">
        <is>
          <t>Schedule of Equity Method Investments [Line Items]</t>
        </is>
      </c>
    </row>
    <row r="26">
      <c r="A26" s="4" t="inlineStr">
        <is>
          <t>Equity interest, ownership percentage</t>
        </is>
      </c>
      <c r="C26" s="4" t="inlineStr">
        <is>
          <t>75.00%</t>
        </is>
      </c>
      <c r="D26" s="4" t="inlineStr">
        <is>
          <t>75.00%</t>
        </is>
      </c>
    </row>
    <row r="27">
      <c r="A27" s="4" t="inlineStr">
        <is>
          <t>Sayona Mining Limited</t>
        </is>
      </c>
    </row>
    <row r="28">
      <c r="A28" s="3" t="inlineStr">
        <is>
          <t>Schedule of Equity Method Investments [Line Items]</t>
        </is>
      </c>
    </row>
    <row r="29">
      <c r="A29" s="4" t="inlineStr">
        <is>
          <t>Equity interest, ownership percentage</t>
        </is>
      </c>
      <c r="G29" s="4" t="inlineStr">
        <is>
          <t>19.00%</t>
        </is>
      </c>
    </row>
    <row r="30">
      <c r="A30" s="4" t="inlineStr">
        <is>
          <t>Purchase of equity investments in unconsolidated affiliates</t>
        </is>
      </c>
      <c r="E30" s="6" t="n">
        <v>7000000</v>
      </c>
      <c r="F30" s="10" t="n">
        <v>9.800000000000001</v>
      </c>
      <c r="G30" s="6" t="n">
        <v>71832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QUITY INVESTMENTS IN UNCONSOLIDATED AFFILIATES - Summary of Changes in Equity Method Investments (Details) $ in Millions</t>
        </is>
      </c>
      <c r="B1" s="2" t="inlineStr">
        <is>
          <t>Aug. 31, 2021USD ($)</t>
        </is>
      </c>
      <c r="C1" s="2" t="inlineStr">
        <is>
          <t>Aug. 20, 2021USD ($)</t>
        </is>
      </c>
      <c r="D1" s="2" t="inlineStr">
        <is>
          <t>Aug. 20, 2021AUD ($)</t>
        </is>
      </c>
      <c r="E1" s="2" t="inlineStr">
        <is>
          <t>Sep. 30, 2021USD ($)</t>
        </is>
      </c>
      <c r="F1" s="2" t="inlineStr">
        <is>
          <t>Sep. 30, 2020USD ($)</t>
        </is>
      </c>
    </row>
    <row r="2">
      <c r="A2" s="3" t="inlineStr">
        <is>
          <t>Increase (Decrease) in Equity Method Investment [Roll Forward]</t>
        </is>
      </c>
    </row>
    <row r="3">
      <c r="A3" s="4" t="inlineStr">
        <is>
          <t>Balance at beginning of period</t>
        </is>
      </c>
      <c r="E3" s="6" t="n">
        <v>16262498</v>
      </c>
    </row>
    <row r="4">
      <c r="A4" s="4" t="inlineStr">
        <is>
          <t>Additional investment</t>
        </is>
      </c>
      <c r="E4" s="5" t="n">
        <v>42582106</v>
      </c>
      <c r="F4" s="6" t="n">
        <v>0</v>
      </c>
    </row>
    <row r="5">
      <c r="A5" s="4" t="inlineStr">
        <is>
          <t>Loss from equity method investments</t>
        </is>
      </c>
      <c r="E5" s="5" t="n">
        <v>-410538</v>
      </c>
      <c r="F5" s="5" t="n">
        <v>0</v>
      </c>
    </row>
    <row r="6">
      <c r="A6" s="4" t="inlineStr">
        <is>
          <t>Share of income from equity method investments included in other comprehensive loss</t>
        </is>
      </c>
      <c r="E6" s="5" t="n">
        <v>105263</v>
      </c>
      <c r="F6" s="5" t="n">
        <v>0</v>
      </c>
    </row>
    <row r="7">
      <c r="A7" s="4" t="inlineStr">
        <is>
          <t>Balance at end of period</t>
        </is>
      </c>
      <c r="E7" s="5" t="n">
        <v>58539329</v>
      </c>
      <c r="F7" s="6" t="n">
        <v>0</v>
      </c>
    </row>
    <row r="8">
      <c r="A8" s="4" t="inlineStr">
        <is>
          <t>Sayona Mining Limited</t>
        </is>
      </c>
    </row>
    <row r="9">
      <c r="A9" s="3" t="inlineStr">
        <is>
          <t>Increase (Decrease) in Equity Method Investment [Roll Forward]</t>
        </is>
      </c>
    </row>
    <row r="10">
      <c r="A10" s="4" t="inlineStr">
        <is>
          <t>Balance at beginning of period</t>
        </is>
      </c>
      <c r="E10" s="5" t="n">
        <v>11194905</v>
      </c>
    </row>
    <row r="11">
      <c r="A11" s="4" t="inlineStr">
        <is>
          <t>Additional investment</t>
        </is>
      </c>
      <c r="C11" s="6" t="n">
        <v>7000000</v>
      </c>
      <c r="D11" s="10" t="n">
        <v>9.800000000000001</v>
      </c>
      <c r="E11" s="5" t="n">
        <v>7183273</v>
      </c>
    </row>
    <row r="12">
      <c r="A12" s="4" t="inlineStr">
        <is>
          <t>Loss from equity method investments</t>
        </is>
      </c>
      <c r="E12" s="5" t="n">
        <v>-374151</v>
      </c>
    </row>
    <row r="13">
      <c r="A13" s="4" t="inlineStr">
        <is>
          <t>Share of income from equity method investments included in other comprehensive loss</t>
        </is>
      </c>
      <c r="E13" s="5" t="n">
        <v>105263</v>
      </c>
    </row>
    <row r="14">
      <c r="A14" s="4" t="inlineStr">
        <is>
          <t>Balance at end of period</t>
        </is>
      </c>
      <c r="E14" s="5" t="n">
        <v>18109290</v>
      </c>
    </row>
    <row r="15">
      <c r="A15" s="4" t="inlineStr">
        <is>
          <t>Sayona Quebec Inc.</t>
        </is>
      </c>
    </row>
    <row r="16">
      <c r="A16" s="3" t="inlineStr">
        <is>
          <t>Increase (Decrease) in Equity Method Investment [Roll Forward]</t>
        </is>
      </c>
    </row>
    <row r="17">
      <c r="A17" s="4" t="inlineStr">
        <is>
          <t>Balance at beginning of period</t>
        </is>
      </c>
      <c r="E17" s="5" t="n">
        <v>5067593</v>
      </c>
    </row>
    <row r="18">
      <c r="A18" s="4" t="inlineStr">
        <is>
          <t>Additional investment</t>
        </is>
      </c>
      <c r="E18" s="5" t="n">
        <v>19449545</v>
      </c>
    </row>
    <row r="19">
      <c r="A19" s="4" t="inlineStr">
        <is>
          <t>Loss from equity method investments</t>
        </is>
      </c>
      <c r="E19" s="5" t="n">
        <v>-36387</v>
      </c>
    </row>
    <row r="20">
      <c r="A20" s="4" t="inlineStr">
        <is>
          <t>Share of income from equity method investments included in other comprehensive loss</t>
        </is>
      </c>
      <c r="E20" s="5" t="n">
        <v>0</v>
      </c>
    </row>
    <row r="21">
      <c r="A21" s="4" t="inlineStr">
        <is>
          <t>Balance at end of period</t>
        </is>
      </c>
      <c r="E21" s="5" t="n">
        <v>24480751</v>
      </c>
    </row>
    <row r="22">
      <c r="A22" s="4" t="inlineStr">
        <is>
          <t>IronRidge Resources Limited</t>
        </is>
      </c>
    </row>
    <row r="23">
      <c r="A23" s="3" t="inlineStr">
        <is>
          <t>Increase (Decrease) in Equity Method Investment [Roll Forward]</t>
        </is>
      </c>
    </row>
    <row r="24">
      <c r="A24" s="4" t="inlineStr">
        <is>
          <t>Balance at beginning of period</t>
        </is>
      </c>
      <c r="E24" s="5" t="n">
        <v>0</v>
      </c>
    </row>
    <row r="25">
      <c r="A25" s="4" t="inlineStr">
        <is>
          <t>Additional investment</t>
        </is>
      </c>
      <c r="B25" s="6" t="n">
        <v>15949288</v>
      </c>
      <c r="E25" s="5" t="n">
        <v>15949288</v>
      </c>
    </row>
    <row r="26">
      <c r="A26" s="4" t="inlineStr">
        <is>
          <t>Loss from equity method investments</t>
        </is>
      </c>
      <c r="E26" s="5" t="n">
        <v>0</v>
      </c>
    </row>
    <row r="27">
      <c r="A27" s="4" t="inlineStr">
        <is>
          <t>Share of income from equity method investments included in other comprehensive loss</t>
        </is>
      </c>
      <c r="E27" s="5" t="n">
        <v>0</v>
      </c>
    </row>
    <row r="28">
      <c r="A28" s="4" t="inlineStr">
        <is>
          <t>Balance at end of period</t>
        </is>
      </c>
      <c r="E28" s="5" t="n">
        <v>15949288</v>
      </c>
    </row>
    <row r="29">
      <c r="A29" s="4" t="inlineStr">
        <is>
          <t>Transaction costs</t>
        </is>
      </c>
      <c r="E29" s="5" t="n">
        <v>90856</v>
      </c>
    </row>
    <row r="30">
      <c r="A30" s="4" t="inlineStr">
        <is>
          <t>Sayona and Sayona Quebec</t>
        </is>
      </c>
    </row>
    <row r="31">
      <c r="A31" s="3" t="inlineStr">
        <is>
          <t>Increase (Decrease) in Equity Method Investment [Roll Forward]</t>
        </is>
      </c>
    </row>
    <row r="32">
      <c r="A32" s="4" t="inlineStr">
        <is>
          <t>Additional investment</t>
        </is>
      </c>
      <c r="E32" s="5" t="n">
        <v>26632818</v>
      </c>
    </row>
    <row r="33">
      <c r="A33" s="4" t="inlineStr">
        <is>
          <t>Transaction costs</t>
        </is>
      </c>
      <c r="E33" s="6" t="n">
        <v>1504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Jun. 30,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15869395</v>
      </c>
      <c r="C5" s="5" t="n">
        <v>15764533</v>
      </c>
    </row>
    <row r="6">
      <c r="A6" s="4" t="inlineStr">
        <is>
          <t>Shares, outstanding (in shares)</t>
        </is>
      </c>
      <c r="B6" s="5" t="n">
        <v>15869395</v>
      </c>
      <c r="C6" s="5" t="n">
        <v>15764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0" customWidth="1" min="2" max="2"/>
    <col width="21" customWidth="1" min="3" max="3"/>
    <col width="30" customWidth="1" min="4" max="4"/>
    <col width="19" customWidth="1" min="5" max="5"/>
  </cols>
  <sheetData>
    <row r="1">
      <c r="A1" s="1" t="inlineStr">
        <is>
          <t>EQUITY (Details)</t>
        </is>
      </c>
      <c r="B1" s="2" t="inlineStr">
        <is>
          <t>Sep. 30, 2021$ / sharesshares</t>
        </is>
      </c>
      <c r="C1" s="2" t="inlineStr">
        <is>
          <t>Sep. 24, 2021USD ($)</t>
        </is>
      </c>
      <c r="D1" s="2" t="inlineStr">
        <is>
          <t>Jun. 30, 2021$ / sharesshares</t>
        </is>
      </c>
      <c r="E1" s="2" t="inlineStr">
        <is>
          <t>May 17, 2021shares</t>
        </is>
      </c>
    </row>
    <row r="2">
      <c r="A2" s="3" t="inlineStr">
        <is>
          <t>Redomiciliation [Abstract]</t>
        </is>
      </c>
    </row>
    <row r="3">
      <c r="A3" s="4" t="inlineStr">
        <is>
          <t>CDI exchange ratio</t>
        </is>
      </c>
      <c r="E3" s="9" t="n">
        <v>0.01</v>
      </c>
    </row>
    <row r="4">
      <c r="A4" s="4" t="inlineStr">
        <is>
          <t>ADS conversion ratio</t>
        </is>
      </c>
      <c r="B4" s="5" t="n">
        <v>100</v>
      </c>
    </row>
    <row r="5">
      <c r="A5" s="4" t="inlineStr">
        <is>
          <t>Shares, outstanding (in shares)</t>
        </is>
      </c>
      <c r="B5" s="5" t="n">
        <v>15869395</v>
      </c>
      <c r="D5" s="5" t="n">
        <v>15764533</v>
      </c>
      <c r="E5" s="5" t="n">
        <v>15764533</v>
      </c>
    </row>
    <row r="6">
      <c r="A6" s="4" t="inlineStr">
        <is>
          <t>Common stock, shares authorized (in shares)</t>
        </is>
      </c>
      <c r="B6" s="5" t="n">
        <v>100000000</v>
      </c>
      <c r="D6" s="5" t="n">
        <v>100000000</v>
      </c>
    </row>
    <row r="7">
      <c r="A7" s="4" t="inlineStr">
        <is>
          <t>Common stock, par value (in dollars per share) | $ / shares</t>
        </is>
      </c>
      <c r="B7" s="7" t="n">
        <v>0.0001</v>
      </c>
      <c r="D7" s="7" t="n">
        <v>0.0001</v>
      </c>
    </row>
    <row r="8">
      <c r="A8" s="4" t="inlineStr">
        <is>
          <t>Preferred stock, shares authorized (in shares)</t>
        </is>
      </c>
      <c r="B8" s="5" t="n">
        <v>10000000</v>
      </c>
    </row>
    <row r="9">
      <c r="A9" s="4" t="inlineStr">
        <is>
          <t>Preferred stock, par value (in dollars per share) | $ / shares</t>
        </is>
      </c>
      <c r="B9" s="7" t="n">
        <v>0.0001</v>
      </c>
    </row>
    <row r="10">
      <c r="A10" s="4" t="inlineStr">
        <is>
          <t>Preferred stock, shares outstanding (in shares)</t>
        </is>
      </c>
      <c r="B10" s="5" t="n">
        <v>0</v>
      </c>
    </row>
    <row r="11">
      <c r="A11" s="4" t="inlineStr">
        <is>
          <t>Shelf Registration offering capacity | $</t>
        </is>
      </c>
      <c r="C11" s="6" t="n">
        <v>500000000</v>
      </c>
    </row>
    <row r="12">
      <c r="A12" s="4" t="inlineStr">
        <is>
          <t>Piedmont Lithium Limited</t>
        </is>
      </c>
    </row>
    <row r="13">
      <c r="A13" s="3" t="inlineStr">
        <is>
          <t>Redomiciliation [Abstract]</t>
        </is>
      </c>
    </row>
    <row r="14">
      <c r="A14" s="4" t="inlineStr">
        <is>
          <t>CDI exchange ratio</t>
        </is>
      </c>
      <c r="E14" s="5" t="n">
        <v>1</v>
      </c>
    </row>
    <row r="15">
      <c r="A15" s="4" t="inlineStr">
        <is>
          <t>ADSs exchange ratio</t>
        </is>
      </c>
      <c r="E15" s="5" t="n">
        <v>1</v>
      </c>
    </row>
    <row r="16">
      <c r="A16" s="4" t="inlineStr">
        <is>
          <t>ADS conversion ratio</t>
        </is>
      </c>
      <c r="E16" s="5" t="n">
        <v>100</v>
      </c>
    </row>
    <row r="17">
      <c r="A17" s="4" t="inlineStr">
        <is>
          <t>Shares, outstanding (in shares)</t>
        </is>
      </c>
      <c r="E17" s="5" t="n">
        <v>15745973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SS PER SHARE - Basic and Diluted Loss Per Share (Details) - USD ($)</t>
        </is>
      </c>
      <c r="B1" s="2" t="inlineStr">
        <is>
          <t>3 Months Ended</t>
        </is>
      </c>
    </row>
    <row r="2">
      <c r="B2" s="2" t="inlineStr">
        <is>
          <t>Sep. 30, 2021</t>
        </is>
      </c>
      <c r="C2" s="2" t="inlineStr">
        <is>
          <t>Sep. 30, 2020</t>
        </is>
      </c>
    </row>
    <row r="3">
      <c r="A3" s="3" t="inlineStr">
        <is>
          <t>Earnings Per Share [Abstract]</t>
        </is>
      </c>
    </row>
    <row r="4">
      <c r="A4" s="4" t="inlineStr">
        <is>
          <t>Net loss, basic</t>
        </is>
      </c>
      <c r="B4" s="6" t="n">
        <v>-10861359</v>
      </c>
      <c r="C4" s="6" t="n">
        <v>-1883260</v>
      </c>
    </row>
    <row r="5">
      <c r="A5" s="4" t="inlineStr">
        <is>
          <t>Net loss, diluted</t>
        </is>
      </c>
      <c r="B5" s="6" t="n">
        <v>-10861359</v>
      </c>
      <c r="C5" s="6" t="n">
        <v>-1883260</v>
      </c>
    </row>
    <row r="6">
      <c r="A6" s="3" t="inlineStr">
        <is>
          <t>Weighted average number of shares outstanding, diluted</t>
        </is>
      </c>
    </row>
    <row r="7">
      <c r="A7" s="4" t="inlineStr">
        <is>
          <t>Basic weighted-average number of shares outstanding (in shares)</t>
        </is>
      </c>
      <c r="B7" s="5" t="n">
        <v>15863027</v>
      </c>
      <c r="C7" s="5" t="n">
        <v>11086970</v>
      </c>
    </row>
    <row r="8">
      <c r="A8" s="4" t="inlineStr">
        <is>
          <t>Diluted weighted-average number of shares outstanding (in shares)</t>
        </is>
      </c>
      <c r="B8" s="5" t="n">
        <v>15863027</v>
      </c>
      <c r="C8" s="5" t="n">
        <v>11086970</v>
      </c>
    </row>
    <row r="9">
      <c r="A9" s="4" t="inlineStr">
        <is>
          <t>Basic loss per weighted-average share (in dollars per share)</t>
        </is>
      </c>
      <c r="B9" s="8" t="n">
        <v>-0.68</v>
      </c>
      <c r="C9" s="8" t="n">
        <v>-0.17</v>
      </c>
    </row>
    <row r="10">
      <c r="A10" s="4" t="inlineStr">
        <is>
          <t>Diluted loss per weighted-average share (in dollars per share)</t>
        </is>
      </c>
      <c r="B10" s="8" t="n">
        <v>-0.68</v>
      </c>
      <c r="C10" s="8" t="n">
        <v>-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common shares considered anti-dilutive (in shares)</t>
        </is>
      </c>
      <c r="B4" s="5" t="n">
        <v>369249</v>
      </c>
      <c r="C4" s="5" t="n">
        <v>571250</v>
      </c>
    </row>
    <row r="5">
      <c r="A5" s="4" t="inlineStr">
        <is>
          <t>Share-based Payment Arrangement, Option</t>
        </is>
      </c>
    </row>
    <row r="6">
      <c r="A6" s="3" t="inlineStr">
        <is>
          <t>Antidilutive Securities Excluded from Computation of Earnings Per Share [Line Items]</t>
        </is>
      </c>
    </row>
    <row r="7">
      <c r="A7" s="4" t="inlineStr">
        <is>
          <t>Potential common shares considered anti-dilutive (in shares)</t>
        </is>
      </c>
      <c r="B7" s="5" t="n">
        <v>272504</v>
      </c>
      <c r="C7" s="5" t="n">
        <v>506250</v>
      </c>
    </row>
    <row r="8">
      <c r="A8" s="4" t="inlineStr">
        <is>
          <t>Performance Shares</t>
        </is>
      </c>
    </row>
    <row r="9">
      <c r="A9" s="3" t="inlineStr">
        <is>
          <t>Antidilutive Securities Excluded from Computation of Earnings Per Share [Line Items]</t>
        </is>
      </c>
    </row>
    <row r="10">
      <c r="A10" s="4" t="inlineStr">
        <is>
          <t>Potential common shares considered anti-dilutive (in shares)</t>
        </is>
      </c>
      <c r="B10" s="5" t="n">
        <v>60000</v>
      </c>
      <c r="C10" s="5" t="n">
        <v>65000</v>
      </c>
    </row>
    <row r="11">
      <c r="A11" s="4" t="inlineStr">
        <is>
          <t>Restricted Stock Units (RSUs)</t>
        </is>
      </c>
    </row>
    <row r="12">
      <c r="A12" s="3" t="inlineStr">
        <is>
          <t>Antidilutive Securities Excluded from Computation of Earnings Per Share [Line Items]</t>
        </is>
      </c>
    </row>
    <row r="13">
      <c r="A13" s="4" t="inlineStr">
        <is>
          <t>Potential common shares considered anti-dilutive (in shares)</t>
        </is>
      </c>
      <c r="B13" s="5" t="n">
        <v>367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Narrative (Details) - USD ($)</t>
        </is>
      </c>
      <c r="B1" s="2" t="inlineStr">
        <is>
          <t>1 Months Ended</t>
        </is>
      </c>
      <c r="C1" s="2" t="inlineStr">
        <is>
          <t>3 Months Ended</t>
        </is>
      </c>
    </row>
    <row r="2">
      <c r="B2" s="2" t="inlineStr">
        <is>
          <t>Mar. 31, 2021</t>
        </is>
      </c>
      <c r="C2" s="2" t="inlineStr">
        <is>
          <t>Sep. 30, 2021</t>
        </is>
      </c>
      <c r="D2" s="2" t="inlineStr">
        <is>
          <t>Jun. 30, 2021</t>
        </is>
      </c>
      <c r="E2" s="2" t="inlineStr">
        <is>
          <t>Sep. 30, 2020</t>
        </is>
      </c>
      <c r="F2" s="2" t="inlineStr">
        <is>
          <t>Jun. 30, 2020</t>
        </is>
      </c>
    </row>
    <row r="3">
      <c r="A3" s="3" t="inlineStr">
        <is>
          <t>Share-based Compensation Arrangement by Share-based Payment Award [Line Items]</t>
        </is>
      </c>
    </row>
    <row r="4">
      <c r="A4" s="4" t="inlineStr">
        <is>
          <t>Share-based payment arrangement, nonvested award, option, cost not yet recognized, amount</t>
        </is>
      </c>
      <c r="C4" s="6" t="n">
        <v>2800778</v>
      </c>
    </row>
    <row r="5">
      <c r="A5" s="4" t="inlineStr">
        <is>
          <t>Restricted Stock Units (RSUs)</t>
        </is>
      </c>
    </row>
    <row r="6">
      <c r="A6" s="3" t="inlineStr">
        <is>
          <t>Share-based Compensation Arrangement by Share-based Payment Award [Line Items]</t>
        </is>
      </c>
    </row>
    <row r="7">
      <c r="A7" s="4" t="inlineStr">
        <is>
          <t>Performance rights subject (in shares)</t>
        </is>
      </c>
      <c r="C7" s="5" t="n">
        <v>36745</v>
      </c>
    </row>
    <row r="8">
      <c r="A8" s="4" t="inlineStr">
        <is>
          <t>Performance Shares</t>
        </is>
      </c>
    </row>
    <row r="9">
      <c r="A9" s="3" t="inlineStr">
        <is>
          <t>Share-based Compensation Arrangement by Share-based Payment Award [Line Items]</t>
        </is>
      </c>
    </row>
    <row r="10">
      <c r="A10" s="4" t="inlineStr">
        <is>
          <t>Performance rights subject (in shares)</t>
        </is>
      </c>
      <c r="C10" s="5" t="n">
        <v>60000</v>
      </c>
      <c r="D10" s="5" t="n">
        <v>60000</v>
      </c>
      <c r="E10" s="5" t="n">
        <v>65000</v>
      </c>
      <c r="F10" s="5" t="n">
        <v>50000</v>
      </c>
    </row>
    <row r="11">
      <c r="A11" s="4" t="inlineStr">
        <is>
          <t>Period of performance rights granted based on weighted average share price (in dollars per share)</t>
        </is>
      </c>
      <c r="C11" s="4" t="inlineStr">
        <is>
          <t>7 days</t>
        </is>
      </c>
    </row>
    <row r="12">
      <c r="A12" s="4" t="inlineStr">
        <is>
          <t>Performance right converts to common stock (in shares)</t>
        </is>
      </c>
      <c r="C12" s="5" t="n">
        <v>1</v>
      </c>
    </row>
    <row r="13">
      <c r="A13" s="4" t="inlineStr">
        <is>
          <t>Stock Incentive Plan</t>
        </is>
      </c>
    </row>
    <row r="14">
      <c r="A14" s="3" t="inlineStr">
        <is>
          <t>Share-based Compensation Arrangement by Share-based Payment Award [Line Items]</t>
        </is>
      </c>
    </row>
    <row r="15">
      <c r="A15" s="4" t="inlineStr">
        <is>
          <t>Common stock were available for issuance (in shares)</t>
        </is>
      </c>
      <c r="B15" s="5" t="n">
        <v>3000000</v>
      </c>
    </row>
    <row r="16">
      <c r="A16" s="4" t="inlineStr">
        <is>
          <t>Vesting period</t>
        </is>
      </c>
      <c r="B16" s="4" t="inlineStr">
        <is>
          <t>3 years</t>
        </is>
      </c>
    </row>
    <row r="17">
      <c r="A17" s="4" t="inlineStr">
        <is>
          <t>Expiration period</t>
        </is>
      </c>
      <c r="B17" s="4" t="inlineStr">
        <is>
          <t>10 years</t>
        </is>
      </c>
    </row>
    <row r="18">
      <c r="A18" s="4" t="inlineStr">
        <is>
          <t>Common stock reserved for issuance (in shares)</t>
        </is>
      </c>
      <c r="C18" s="5" t="n">
        <v>29452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Expense (Details) - USD ($)</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Total stock-based compensation expense</t>
        </is>
      </c>
      <c r="B4" s="6" t="n">
        <v>833509</v>
      </c>
      <c r="C4" s="6" t="n">
        <v>136466</v>
      </c>
    </row>
    <row r="5">
      <c r="A5" s="4" t="inlineStr">
        <is>
          <t>Exploration and evaluation expenses</t>
        </is>
      </c>
    </row>
    <row r="6">
      <c r="A6" s="3" t="inlineStr">
        <is>
          <t>Share-based Payment Arrangement, Expensed and Capitalized, Amount [Line Items]</t>
        </is>
      </c>
    </row>
    <row r="7">
      <c r="A7" s="4" t="inlineStr">
        <is>
          <t>Total stock-based compensation expense</t>
        </is>
      </c>
      <c r="B7" s="5" t="n">
        <v>336375</v>
      </c>
      <c r="C7" s="5" t="n">
        <v>50043</v>
      </c>
    </row>
    <row r="8">
      <c r="A8" s="4" t="inlineStr">
        <is>
          <t>General and administrative expenses</t>
        </is>
      </c>
    </row>
    <row r="9">
      <c r="A9" s="3" t="inlineStr">
        <is>
          <t>Share-based Payment Arrangement, Expensed and Capitalized, Amount [Line Items]</t>
        </is>
      </c>
    </row>
    <row r="10">
      <c r="A10" s="4" t="inlineStr">
        <is>
          <t>Total stock-based compensation expense</t>
        </is>
      </c>
      <c r="B10" s="6" t="n">
        <v>497134</v>
      </c>
      <c r="C10" s="6" t="n">
        <v>864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Stock Option Awards (Details) - $ / shares</t>
        </is>
      </c>
      <c r="B1" s="2" t="inlineStr">
        <is>
          <t>3 Months Ended</t>
        </is>
      </c>
    </row>
    <row r="2">
      <c r="B2" s="2" t="inlineStr">
        <is>
          <t>Sep. 30, 2021</t>
        </is>
      </c>
      <c r="C2" s="2" t="inlineStr">
        <is>
          <t>Sep. 30, 2020</t>
        </is>
      </c>
    </row>
    <row r="3">
      <c r="A3" s="3" t="inlineStr">
        <is>
          <t>Shares</t>
        </is>
      </c>
    </row>
    <row r="4">
      <c r="A4" s="4" t="inlineStr">
        <is>
          <t>Outstanding at beginning of period (in shares)</t>
        </is>
      </c>
      <c r="B4" s="5" t="n">
        <v>392504</v>
      </c>
      <c r="C4" s="5" t="n">
        <v>536250</v>
      </c>
    </row>
    <row r="5">
      <c r="A5" s="4" t="inlineStr">
        <is>
          <t>Options granted (in shares)</t>
        </is>
      </c>
      <c r="B5" s="5" t="n">
        <v>0</v>
      </c>
      <c r="C5" s="5" t="n">
        <v>30000</v>
      </c>
    </row>
    <row r="6">
      <c r="A6" s="4" t="inlineStr">
        <is>
          <t>Options exercised or surrendered (in shares)</t>
        </is>
      </c>
      <c r="B6" s="5" t="n">
        <v>-120000</v>
      </c>
      <c r="C6" s="5" t="n">
        <v>0</v>
      </c>
    </row>
    <row r="7">
      <c r="A7" s="4" t="inlineStr">
        <is>
          <t>Options expired (in shares)</t>
        </is>
      </c>
      <c r="B7" s="5" t="n">
        <v>0</v>
      </c>
      <c r="C7" s="5" t="n">
        <v>-60000</v>
      </c>
    </row>
    <row r="8">
      <c r="A8" s="4" t="inlineStr">
        <is>
          <t>Outstanding at end of period (in shares)</t>
        </is>
      </c>
      <c r="B8" s="5" t="n">
        <v>272504</v>
      </c>
      <c r="C8" s="5" t="n">
        <v>506250</v>
      </c>
    </row>
    <row r="9">
      <c r="A9" s="3" t="inlineStr">
        <is>
          <t>Weighted- Average Exercise Price (per share)</t>
        </is>
      </c>
    </row>
    <row r="10">
      <c r="A10" s="4" t="inlineStr">
        <is>
          <t>Outstanding at beginning of period (in dollars per share)</t>
        </is>
      </c>
      <c r="B10" s="8" t="n">
        <v>21.16</v>
      </c>
      <c r="C10" s="8" t="n">
        <v>16.88</v>
      </c>
    </row>
    <row r="11">
      <c r="A11" s="4" t="inlineStr">
        <is>
          <t>Options granted (in dollars per share)</t>
        </is>
      </c>
      <c r="B11" s="5" t="n">
        <v>0</v>
      </c>
      <c r="C11" s="9" t="n">
        <v>12.38</v>
      </c>
    </row>
    <row r="12">
      <c r="A12" s="4" t="inlineStr">
        <is>
          <t>Options exercised or surrendered (in dollars per share)</t>
        </is>
      </c>
      <c r="B12" s="9" t="n">
        <v>13.93</v>
      </c>
      <c r="C12" s="5" t="n">
        <v>0</v>
      </c>
    </row>
    <row r="13">
      <c r="A13" s="4" t="inlineStr">
        <is>
          <t>Options expired (in dollars per share)</t>
        </is>
      </c>
      <c r="B13" s="5" t="n">
        <v>0</v>
      </c>
      <c r="C13" s="9" t="n">
        <v>8.130000000000001</v>
      </c>
    </row>
    <row r="14">
      <c r="A14" s="4" t="inlineStr">
        <is>
          <t>Outstanding at end of period (in dollars per share)</t>
        </is>
      </c>
      <c r="B14" s="8" t="n">
        <v>24.34</v>
      </c>
      <c r="C14" s="8" t="n">
        <v>17.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Conditions and Expiration Dates of PRAs (Details)</t>
        </is>
      </c>
      <c r="B1" s="2" t="inlineStr">
        <is>
          <t>Sep. 30, 2021shares</t>
        </is>
      </c>
    </row>
    <row r="2">
      <c r="A2" s="4" t="inlineStr">
        <is>
          <t>Performance rights subject to Integrated Feasibility Study Milestone</t>
        </is>
      </c>
    </row>
    <row r="3">
      <c r="A3" s="3" t="inlineStr">
        <is>
          <t>Share-based Compensation Arrangement by Share-based Payment Award [Line Items]</t>
        </is>
      </c>
    </row>
    <row r="4">
      <c r="A4" s="4" t="inlineStr">
        <is>
          <t>Performance rights subject (in shares)</t>
        </is>
      </c>
      <c r="B4" s="5" t="n">
        <v>30000</v>
      </c>
    </row>
    <row r="5">
      <c r="A5" s="4" t="inlineStr">
        <is>
          <t>Performance rights subject to Construction Milestone</t>
        </is>
      </c>
    </row>
    <row r="6">
      <c r="A6" s="3" t="inlineStr">
        <is>
          <t>Share-based Compensation Arrangement by Share-based Payment Award [Line Items]</t>
        </is>
      </c>
    </row>
    <row r="7">
      <c r="A7" s="4" t="inlineStr">
        <is>
          <t>Performance rights subject (in shares)</t>
        </is>
      </c>
      <c r="B7" s="5"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Rights Awards (Details) - Performance Shares - $ / shares</t>
        </is>
      </c>
      <c r="B1" s="2" t="inlineStr">
        <is>
          <t>3 Months Ended</t>
        </is>
      </c>
    </row>
    <row r="2">
      <c r="B2" s="2" t="inlineStr">
        <is>
          <t>Sep. 30, 2021</t>
        </is>
      </c>
      <c r="C2" s="2" t="inlineStr">
        <is>
          <t>Sep. 30, 2020</t>
        </is>
      </c>
    </row>
    <row r="3">
      <c r="A3" s="3" t="inlineStr">
        <is>
          <t>Shares</t>
        </is>
      </c>
    </row>
    <row r="4">
      <c r="A4" s="4" t="inlineStr">
        <is>
          <t>Unvested at beginning of period (in shares)</t>
        </is>
      </c>
      <c r="B4" s="5" t="n">
        <v>60000</v>
      </c>
      <c r="C4" s="5" t="n">
        <v>50000</v>
      </c>
    </row>
    <row r="5">
      <c r="A5" s="4" t="inlineStr">
        <is>
          <t>PRAs granted (in shares)</t>
        </is>
      </c>
      <c r="B5" s="5" t="n">
        <v>0</v>
      </c>
      <c r="C5" s="5" t="n">
        <v>15000</v>
      </c>
    </row>
    <row r="6">
      <c r="A6" s="4" t="inlineStr">
        <is>
          <t>Unvested at end of period (in shares)</t>
        </is>
      </c>
      <c r="B6" s="5" t="n">
        <v>60000</v>
      </c>
      <c r="C6" s="5" t="n">
        <v>65000</v>
      </c>
    </row>
    <row r="7">
      <c r="A7" s="3" t="inlineStr">
        <is>
          <t>Weighted- Average Grant- Date Fair Value</t>
        </is>
      </c>
    </row>
    <row r="8">
      <c r="A8" s="4" t="inlineStr">
        <is>
          <t>Unvested at beginning of period (in dollars per share)</t>
        </is>
      </c>
      <c r="B8" s="8" t="n">
        <v>5.42</v>
      </c>
      <c r="C8" s="8" t="n">
        <v>5.2</v>
      </c>
    </row>
    <row r="9">
      <c r="A9" s="4" t="inlineStr">
        <is>
          <t>PRAs granted (in dollars per share)</t>
        </is>
      </c>
      <c r="B9" s="5" t="n">
        <v>0</v>
      </c>
      <c r="C9" s="9" t="n">
        <v>6.5</v>
      </c>
    </row>
    <row r="10">
      <c r="A10" s="4" t="inlineStr">
        <is>
          <t>Unvested at end of period (in dollars per share)</t>
        </is>
      </c>
      <c r="B10" s="8" t="n">
        <v>5.42</v>
      </c>
      <c r="C10" s="8" t="n">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Sep. 30, 2021</t>
        </is>
      </c>
      <c r="C2" s="2" t="inlineStr">
        <is>
          <t>Sep. 30, 2020</t>
        </is>
      </c>
    </row>
    <row r="3">
      <c r="A3" s="3" t="inlineStr">
        <is>
          <t>Income Tax Disclosure [Abstract]</t>
        </is>
      </c>
    </row>
    <row r="4">
      <c r="A4" s="4" t="inlineStr">
        <is>
          <t>Income tax expense (benefit)</t>
        </is>
      </c>
      <c r="B4" s="6" t="n">
        <v>0</v>
      </c>
      <c r="C4" s="6" t="n">
        <v>0</v>
      </c>
    </row>
    <row r="5">
      <c r="A5" s="4" t="inlineStr">
        <is>
          <t>Loss before income taxes (benefit)</t>
        </is>
      </c>
      <c r="B5" s="6" t="n">
        <v>10500000</v>
      </c>
      <c r="C5" s="6" t="n">
        <v>1900000</v>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IES (Details) - USD ($)</t>
        </is>
      </c>
      <c r="B1" s="2" t="inlineStr">
        <is>
          <t>3 Months Ended</t>
        </is>
      </c>
    </row>
    <row r="2">
      <c r="B2" s="2" t="inlineStr">
        <is>
          <t>Sep. 30, 2021</t>
        </is>
      </c>
      <c r="C2" s="2" t="inlineStr">
        <is>
          <t>Sep. 30, 2020</t>
        </is>
      </c>
    </row>
    <row r="3">
      <c r="A3" s="4" t="inlineStr">
        <is>
          <t>Ledger Holdings Pty Ltd</t>
        </is>
      </c>
    </row>
    <row r="4">
      <c r="A4" s="3" t="inlineStr">
        <is>
          <t>Related Party Transaction [Line Items]</t>
        </is>
      </c>
    </row>
    <row r="5">
      <c r="A5" s="4" t="inlineStr">
        <is>
          <t>Amount paid for services related to business development</t>
        </is>
      </c>
      <c r="B5" s="6" t="n">
        <v>0</v>
      </c>
      <c r="C5" s="6" t="n">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Operating expenses:</t>
        </is>
      </c>
    </row>
    <row r="4">
      <c r="A4" s="4" t="inlineStr">
        <is>
          <t>Exploration and evaluation expenses</t>
        </is>
      </c>
      <c r="B4" s="6" t="n">
        <v>5563028</v>
      </c>
      <c r="C4" s="6" t="n">
        <v>1113675</v>
      </c>
    </row>
    <row r="5">
      <c r="A5" s="4" t="inlineStr">
        <is>
          <t>General and administrative expenses</t>
        </is>
      </c>
      <c r="B5" s="5" t="n">
        <v>4818647</v>
      </c>
      <c r="C5" s="5" t="n">
        <v>731973</v>
      </c>
    </row>
    <row r="6">
      <c r="A6" s="4" t="inlineStr">
        <is>
          <t>Loss from operations</t>
        </is>
      </c>
      <c r="B6" s="5" t="n">
        <v>-10381675</v>
      </c>
      <c r="C6" s="5" t="n">
        <v>-1845648</v>
      </c>
    </row>
    <row r="7">
      <c r="A7" s="3" t="inlineStr">
        <is>
          <t>Other (expense) income:</t>
        </is>
      </c>
    </row>
    <row r="8">
      <c r="A8" s="4" t="inlineStr">
        <is>
          <t>Interest (expense) income, net</t>
        </is>
      </c>
      <c r="B8" s="5" t="n">
        <v>-59051</v>
      </c>
      <c r="C8" s="5" t="n">
        <v>-56589</v>
      </c>
    </row>
    <row r="9">
      <c r="A9" s="4" t="inlineStr">
        <is>
          <t>(Loss) gain from foreign currency exchange</t>
        </is>
      </c>
      <c r="B9" s="5" t="n">
        <v>-10095</v>
      </c>
      <c r="C9" s="5" t="n">
        <v>18977</v>
      </c>
    </row>
    <row r="10">
      <c r="A10" s="4" t="inlineStr">
        <is>
          <t>Loss before income taxes (benefit)</t>
        </is>
      </c>
      <c r="B10" s="5" t="n">
        <v>-10450821</v>
      </c>
      <c r="C10" s="5" t="n">
        <v>-1883260</v>
      </c>
    </row>
    <row r="11">
      <c r="A11" s="4" t="inlineStr">
        <is>
          <t>Income tax expense (benefit)</t>
        </is>
      </c>
      <c r="B11" s="5" t="n">
        <v>0</v>
      </c>
      <c r="C11" s="5" t="n">
        <v>0</v>
      </c>
    </row>
    <row r="12">
      <c r="A12" s="4" t="inlineStr">
        <is>
          <t>Loss on equity investments in unconsolidated affiliates</t>
        </is>
      </c>
      <c r="B12" s="5" t="n">
        <v>-410538</v>
      </c>
      <c r="C12" s="5" t="n">
        <v>0</v>
      </c>
    </row>
    <row r="13">
      <c r="A13" s="4" t="inlineStr">
        <is>
          <t>Net loss</t>
        </is>
      </c>
      <c r="B13" s="6" t="n">
        <v>-10861359</v>
      </c>
      <c r="C13" s="6" t="n">
        <v>-1883260</v>
      </c>
    </row>
    <row r="14">
      <c r="A14" s="4" t="inlineStr">
        <is>
          <t>Basic loss per weighted-average share (in dollars per share)</t>
        </is>
      </c>
      <c r="B14" s="8" t="n">
        <v>-0.68</v>
      </c>
      <c r="C14" s="8" t="n">
        <v>-0.17</v>
      </c>
    </row>
    <row r="15">
      <c r="A15" s="4" t="inlineStr">
        <is>
          <t>Diluted loss per weighted-average share (in dollars per share)</t>
        </is>
      </c>
      <c r="B15" s="8" t="n">
        <v>-0.68</v>
      </c>
      <c r="C15" s="8" t="n">
        <v>-0.17</v>
      </c>
    </row>
    <row r="16">
      <c r="A16" s="4" t="inlineStr">
        <is>
          <t>Basic weighted-average number of shares outstanding (in shares)</t>
        </is>
      </c>
      <c r="B16" s="5" t="n">
        <v>15863027</v>
      </c>
      <c r="C16" s="5" t="n">
        <v>11086970</v>
      </c>
    </row>
    <row r="17">
      <c r="A17" s="4" t="inlineStr">
        <is>
          <t>Diluted weighted-average number of shares outstanding (in shares)</t>
        </is>
      </c>
      <c r="B17" s="5" t="n">
        <v>15863027</v>
      </c>
      <c r="C17" s="5" t="n">
        <v>11086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Sep. 30, 2021</t>
        </is>
      </c>
      <c r="C2" s="2" t="inlineStr">
        <is>
          <t>Sep. 30, 2020</t>
        </is>
      </c>
    </row>
    <row r="3">
      <c r="A3" s="3" t="inlineStr">
        <is>
          <t>Statement of Comprehensive Income [Abstract]</t>
        </is>
      </c>
    </row>
    <row r="4">
      <c r="A4" s="4" t="inlineStr">
        <is>
          <t>Net loss</t>
        </is>
      </c>
      <c r="B4" s="6" t="n">
        <v>-10861359</v>
      </c>
      <c r="C4" s="6" t="n">
        <v>-1883260</v>
      </c>
    </row>
    <row r="5">
      <c r="A5" s="4" t="inlineStr">
        <is>
          <t>Equity investment income in unconsolidated affiliates</t>
        </is>
      </c>
      <c r="B5" s="5" t="n">
        <v>105263</v>
      </c>
      <c r="C5" s="5" t="n">
        <v>0</v>
      </c>
    </row>
    <row r="6">
      <c r="A6" s="4" t="inlineStr">
        <is>
          <t>Other comprehensive income (loss), net of tax</t>
        </is>
      </c>
      <c r="B6" s="5" t="n">
        <v>105263</v>
      </c>
      <c r="C6" s="5" t="n">
        <v>0</v>
      </c>
    </row>
    <row r="7">
      <c r="A7" s="4" t="inlineStr">
        <is>
          <t>Comprehensive loss</t>
        </is>
      </c>
      <c r="B7" s="6" t="n">
        <v>-10756096</v>
      </c>
      <c r="C7" s="6" t="n">
        <v>-18832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0861359</v>
      </c>
      <c r="C4" s="6" t="n">
        <v>-1883260</v>
      </c>
    </row>
    <row r="5">
      <c r="A5" s="3" t="inlineStr">
        <is>
          <t>Adjustments to reconcile net loss to net cash used in operating activities:</t>
        </is>
      </c>
    </row>
    <row r="6">
      <c r="A6" s="4" t="inlineStr">
        <is>
          <t>Depreciation</t>
        </is>
      </c>
      <c r="B6" s="5" t="n">
        <v>3733</v>
      </c>
      <c r="C6" s="5" t="n">
        <v>4236</v>
      </c>
    </row>
    <row r="7">
      <c r="A7" s="4" t="inlineStr">
        <is>
          <t>Stock-based compensation</t>
        </is>
      </c>
      <c r="B7" s="5" t="n">
        <v>833509</v>
      </c>
      <c r="C7" s="5" t="n">
        <v>136466</v>
      </c>
    </row>
    <row r="8">
      <c r="A8" s="4" t="inlineStr">
        <is>
          <t>Noncash lease expense</t>
        </is>
      </c>
      <c r="B8" s="5" t="n">
        <v>38935</v>
      </c>
      <c r="C8" s="5" t="n">
        <v>32643</v>
      </c>
    </row>
    <row r="9">
      <c r="A9" s="4" t="inlineStr">
        <is>
          <t>Loss on equity investments in unconsolidated affiliates</t>
        </is>
      </c>
      <c r="B9" s="5" t="n">
        <v>410538</v>
      </c>
      <c r="C9" s="5" t="n">
        <v>0</v>
      </c>
    </row>
    <row r="10">
      <c r="A10" s="3" t="inlineStr">
        <is>
          <t>Changes in operating assets and liabilities:</t>
        </is>
      </c>
    </row>
    <row r="11">
      <c r="A11" s="4" t="inlineStr">
        <is>
          <t>Other assets</t>
        </is>
      </c>
      <c r="B11" s="5" t="n">
        <v>-1201486</v>
      </c>
      <c r="C11" s="5" t="n">
        <v>-34544</v>
      </c>
    </row>
    <row r="12">
      <c r="A12" s="4" t="inlineStr">
        <is>
          <t>Operating lease liabilities</t>
        </is>
      </c>
      <c r="B12" s="5" t="n">
        <v>-39998</v>
      </c>
      <c r="C12" s="5" t="n">
        <v>-32537</v>
      </c>
    </row>
    <row r="13">
      <c r="A13" s="4" t="inlineStr">
        <is>
          <t>Accounts payables</t>
        </is>
      </c>
      <c r="B13" s="5" t="n">
        <v>271144</v>
      </c>
      <c r="C13" s="5" t="n">
        <v>-254178</v>
      </c>
    </row>
    <row r="14">
      <c r="A14" s="4" t="inlineStr">
        <is>
          <t>Accrued expenses and other current liabilities</t>
        </is>
      </c>
      <c r="B14" s="5" t="n">
        <v>1279982</v>
      </c>
      <c r="C14" s="5" t="n">
        <v>321003</v>
      </c>
    </row>
    <row r="15">
      <c r="A15" s="4" t="inlineStr">
        <is>
          <t>Net cash used in operating activities</t>
        </is>
      </c>
      <c r="B15" s="5" t="n">
        <v>-9265002</v>
      </c>
      <c r="C15" s="5" t="n">
        <v>-1710171</v>
      </c>
    </row>
    <row r="16">
      <c r="A16" s="3" t="inlineStr">
        <is>
          <t>Cash flows from investing activities:</t>
        </is>
      </c>
    </row>
    <row r="17">
      <c r="A17" s="4" t="inlineStr">
        <is>
          <t>Purchase of exploration and evaluation assets</t>
        </is>
      </c>
      <c r="B17" s="5" t="n">
        <v>-9191735</v>
      </c>
      <c r="C17" s="5" t="n">
        <v>-3256708</v>
      </c>
    </row>
    <row r="18">
      <c r="A18" s="4" t="inlineStr">
        <is>
          <t>Capital expenditures</t>
        </is>
      </c>
      <c r="B18" s="5" t="n">
        <v>-23994</v>
      </c>
      <c r="C18" s="5" t="n">
        <v>-2269</v>
      </c>
    </row>
    <row r="19">
      <c r="A19" s="4" t="inlineStr">
        <is>
          <t>Purchase of equity investments in unconsolidated affiliates</t>
        </is>
      </c>
      <c r="B19" s="5" t="n">
        <v>-42582106</v>
      </c>
      <c r="C19" s="5" t="n">
        <v>0</v>
      </c>
    </row>
    <row r="20">
      <c r="A20" s="4" t="inlineStr">
        <is>
          <t>Net cash used in investing activities</t>
        </is>
      </c>
      <c r="B20" s="5" t="n">
        <v>-51797835</v>
      </c>
      <c r="C20" s="5" t="n">
        <v>-3258977</v>
      </c>
    </row>
    <row r="21">
      <c r="A21" s="3" t="inlineStr">
        <is>
          <t>Cash flows from financing activities:</t>
        </is>
      </c>
    </row>
    <row r="22">
      <c r="A22" s="4" t="inlineStr">
        <is>
          <t>Proceeds from issuance of common stock, net of issuance costs</t>
        </is>
      </c>
      <c r="B22" s="5" t="n">
        <v>0</v>
      </c>
      <c r="C22" s="5" t="n">
        <v>7690251</v>
      </c>
    </row>
    <row r="23">
      <c r="A23" s="4" t="inlineStr">
        <is>
          <t>Proceeds from exercise of stock options</t>
        </is>
      </c>
      <c r="B23" s="5" t="n">
        <v>557100</v>
      </c>
      <c r="C23" s="5" t="n">
        <v>0</v>
      </c>
    </row>
    <row r="24">
      <c r="A24" s="4" t="inlineStr">
        <is>
          <t>Principal payments on long-term debt</t>
        </is>
      </c>
      <c r="B24" s="5" t="n">
        <v>-192759</v>
      </c>
      <c r="C24" s="5" t="n">
        <v>-149310</v>
      </c>
    </row>
    <row r="25">
      <c r="A25" s="4" t="inlineStr">
        <is>
          <t>Net cash provided by financing activities</t>
        </is>
      </c>
      <c r="B25" s="5" t="n">
        <v>364341</v>
      </c>
      <c r="C25" s="5" t="n">
        <v>7540941</v>
      </c>
    </row>
    <row r="26">
      <c r="A26" s="4" t="inlineStr">
        <is>
          <t>Net (decrease) increase in cash</t>
        </is>
      </c>
      <c r="B26" s="5" t="n">
        <v>-60698496</v>
      </c>
      <c r="C26" s="5" t="n">
        <v>2571793</v>
      </c>
    </row>
    <row r="27">
      <c r="A27" s="4" t="inlineStr">
        <is>
          <t>Cash and cash equivalents at beginning of period</t>
        </is>
      </c>
      <c r="B27" s="5" t="n">
        <v>142651648</v>
      </c>
      <c r="C27" s="5" t="n">
        <v>18857088</v>
      </c>
    </row>
    <row r="28">
      <c r="A28" s="4" t="inlineStr">
        <is>
          <t>Cash and cash equivalents at end of period</t>
        </is>
      </c>
      <c r="B28" s="5" t="n">
        <v>81953152</v>
      </c>
      <c r="C28" s="5" t="n">
        <v>21428881</v>
      </c>
    </row>
    <row r="29">
      <c r="A29" s="3" t="inlineStr">
        <is>
          <t>Supplemental disclosure of cash flow information:</t>
        </is>
      </c>
    </row>
    <row r="30">
      <c r="A30" s="4" t="inlineStr">
        <is>
          <t>Cash paid for interest</t>
        </is>
      </c>
      <c r="B30" s="5" t="n">
        <v>59051</v>
      </c>
      <c r="C30" s="5" t="n">
        <v>65946</v>
      </c>
    </row>
    <row r="31">
      <c r="A31" s="4" t="inlineStr">
        <is>
          <t>Noncash acquisitions of exploration and evaluation assets financed by sellers</t>
        </is>
      </c>
      <c r="B31" s="6" t="n">
        <v>241002</v>
      </c>
      <c r="C31" s="6" t="n">
        <v>38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37" customWidth="1" min="6" max="6"/>
  </cols>
  <sheetData>
    <row r="1">
      <c r="A1" s="1" t="inlineStr">
        <is>
          <t>CONSOLIDATED STATEMENTS OF CHANGES IN EQUITY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Jun. 30, 2020</t>
        </is>
      </c>
      <c r="C2" s="5" t="n">
        <v>10356762</v>
      </c>
    </row>
    <row r="3">
      <c r="A3" s="4" t="inlineStr">
        <is>
          <t>Balance at beginning of period at Jun. 30, 2020</t>
        </is>
      </c>
      <c r="B3" s="6" t="n">
        <v>23803296</v>
      </c>
      <c r="C3" s="6" t="n">
        <v>1025</v>
      </c>
      <c r="D3" s="6" t="n">
        <v>76187975</v>
      </c>
      <c r="E3" s="6" t="n">
        <v>-51589139</v>
      </c>
      <c r="F3" s="6" t="n">
        <v>-796565</v>
      </c>
    </row>
    <row r="4">
      <c r="A4" s="3" t="inlineStr">
        <is>
          <t>Increase (Decrease) in Stockholders' Equity [Roll Forward]</t>
        </is>
      </c>
    </row>
    <row r="5">
      <c r="A5" s="4" t="inlineStr">
        <is>
          <t>Issuance of common stock, net (in shares)</t>
        </is>
      </c>
      <c r="C5" s="5" t="n">
        <v>1200000</v>
      </c>
    </row>
    <row r="6">
      <c r="A6" s="4" t="inlineStr">
        <is>
          <t>Issuance of common stock, net</t>
        </is>
      </c>
      <c r="B6" s="5" t="n">
        <v>7690251</v>
      </c>
      <c r="C6" s="6" t="n">
        <v>120</v>
      </c>
      <c r="D6" s="5" t="n">
        <v>7690131</v>
      </c>
    </row>
    <row r="7">
      <c r="A7" s="4" t="inlineStr">
        <is>
          <t>Stock-based compensation expense</t>
        </is>
      </c>
      <c r="B7" s="5" t="n">
        <v>136466</v>
      </c>
      <c r="D7" s="5" t="n">
        <v>136466</v>
      </c>
    </row>
    <row r="8">
      <c r="A8" s="4" t="inlineStr">
        <is>
          <t>Expiration of stock options</t>
        </is>
      </c>
      <c r="B8" s="5" t="n">
        <v>0</v>
      </c>
      <c r="D8" s="5" t="n">
        <v>-234078</v>
      </c>
      <c r="E8" s="5" t="n">
        <v>234078</v>
      </c>
    </row>
    <row r="9">
      <c r="A9" s="4" t="inlineStr">
        <is>
          <t>Equity investment income in unconsolidated affiliates</t>
        </is>
      </c>
      <c r="B9" s="5" t="n">
        <v>0</v>
      </c>
    </row>
    <row r="10">
      <c r="A10" s="4" t="inlineStr">
        <is>
          <t>Net loss</t>
        </is>
      </c>
      <c r="B10" s="5" t="n">
        <v>-1883260</v>
      </c>
      <c r="E10" s="5" t="n">
        <v>-1883260</v>
      </c>
    </row>
    <row r="11">
      <c r="A11" s="4" t="inlineStr">
        <is>
          <t>Ending balance (in shares) at Sep. 30, 2020</t>
        </is>
      </c>
      <c r="C11" s="5" t="n">
        <v>11556762</v>
      </c>
    </row>
    <row r="12">
      <c r="A12" s="4" t="inlineStr">
        <is>
          <t>Balance at end of period at Sep. 30, 2020</t>
        </is>
      </c>
      <c r="B12" s="5" t="n">
        <v>29746753</v>
      </c>
      <c r="C12" s="6" t="n">
        <v>1145</v>
      </c>
      <c r="D12" s="5" t="n">
        <v>83780494</v>
      </c>
      <c r="E12" s="5" t="n">
        <v>-53238321</v>
      </c>
      <c r="F12" s="5" t="n">
        <v>-796565</v>
      </c>
    </row>
    <row r="13">
      <c r="A13" s="4" t="inlineStr">
        <is>
          <t>Beginning balance (in shares) at Jun. 30, 2021</t>
        </is>
      </c>
      <c r="C13" s="5" t="n">
        <v>15764533</v>
      </c>
    </row>
    <row r="14">
      <c r="A14" s="4" t="inlineStr">
        <is>
          <t>Balance at beginning of period at Jun. 30, 2021</t>
        </is>
      </c>
      <c r="B14" s="5" t="n">
        <v>180410711</v>
      </c>
      <c r="C14" s="6" t="n">
        <v>1550</v>
      </c>
      <c r="D14" s="5" t="n">
        <v>252571659</v>
      </c>
      <c r="E14" s="5" t="n">
        <v>-71334645</v>
      </c>
      <c r="F14" s="5" t="n">
        <v>-827853</v>
      </c>
    </row>
    <row r="15">
      <c r="A15" s="3" t="inlineStr">
        <is>
          <t>Increase (Decrease) in Stockholders' Equity [Roll Forward]</t>
        </is>
      </c>
    </row>
    <row r="16">
      <c r="A16" s="4" t="inlineStr">
        <is>
          <t>Stock-based compensation expense</t>
        </is>
      </c>
      <c r="B16" s="5" t="n">
        <v>833509</v>
      </c>
      <c r="D16" s="5" t="n">
        <v>833509</v>
      </c>
    </row>
    <row r="17">
      <c r="A17" s="4" t="inlineStr">
        <is>
          <t>Shares issued for exercise/vesting of stock-based compensation awards (in shares)</t>
        </is>
      </c>
      <c r="C17" s="5" t="n">
        <v>104862</v>
      </c>
    </row>
    <row r="18">
      <c r="A18" s="4" t="inlineStr">
        <is>
          <t>Shares issued for exercise/vesting of stock-based compensation awards</t>
        </is>
      </c>
      <c r="B18" s="5" t="n">
        <v>557100</v>
      </c>
      <c r="C18" s="6" t="n">
        <v>10</v>
      </c>
      <c r="D18" s="5" t="n">
        <v>557090</v>
      </c>
    </row>
    <row r="19">
      <c r="A19" s="4" t="inlineStr">
        <is>
          <t>Equity investment income in unconsolidated affiliates</t>
        </is>
      </c>
      <c r="B19" s="5" t="n">
        <v>105263</v>
      </c>
      <c r="F19" s="5" t="n">
        <v>105263</v>
      </c>
    </row>
    <row r="20">
      <c r="A20" s="4" t="inlineStr">
        <is>
          <t>Net loss</t>
        </is>
      </c>
      <c r="B20" s="5" t="n">
        <v>-10861359</v>
      </c>
      <c r="E20" s="5" t="n">
        <v>-10861359</v>
      </c>
    </row>
    <row r="21">
      <c r="A21" s="4" t="inlineStr">
        <is>
          <t>Ending balance (in shares) at Sep. 30, 2021</t>
        </is>
      </c>
      <c r="C21" s="5" t="n">
        <v>15869395</v>
      </c>
    </row>
    <row r="22">
      <c r="A22" s="4" t="inlineStr">
        <is>
          <t>Balance at end of period at Sep. 30, 2021</t>
        </is>
      </c>
      <c r="B22" s="6" t="n">
        <v>171045224</v>
      </c>
      <c r="C22" s="6" t="n">
        <v>1560</v>
      </c>
      <c r="D22" s="6" t="n">
        <v>253962258</v>
      </c>
      <c r="E22" s="6" t="n">
        <v>-82196004</v>
      </c>
      <c r="F22" s="6" t="n">
        <v>-722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t>
        </is>
      </c>
      <c r="B1" s="2" t="inlineStr">
        <is>
          <t>3 Months Ended</t>
        </is>
      </c>
    </row>
    <row r="2">
      <c r="B2" s="2" t="inlineStr">
        <is>
          <t>Sep. 30, 2021</t>
        </is>
      </c>
    </row>
    <row r="3">
      <c r="A3" s="3" t="inlineStr">
        <is>
          <t>Organization, Consolidation and Presentation of Financial Statements [Abstract]</t>
        </is>
      </c>
    </row>
    <row r="4">
      <c r="A4" s="4" t="inlineStr">
        <is>
          <t>DESCRIPTION OF COMPANY AND SUMMARY OF SIGNIFICANT ACCOUNTING POLICIES</t>
        </is>
      </c>
      <c r="B4" s="4" t="inlineStr">
        <is>
          <t>DESCRIPTION OF COMPANY AND SUMMARY OF SIGNIFICANT ACCOUNTING POLICIES Nature of Business Piedmont Lithium Inc. (“Piedmont Lithium,” “we,” “our,” “us,” or the “Company”) is an exploration stage company centered on developing a multi-asset, integrated lithium business that enables the transition to a net zero carbon world and the creation of a clean energy economy in North America. Through this endeavor, we are focused on developing and manufacturing lithium products for the fast-growing electric vehicle industry. The centerpiece of our operations, our wholly-owned Carolina Lithium Project (“Carolina Lithium Project”), is located in the renowned Carolina Tin-Spodumene Belt of North Carolina. We are geographically diversified with equity investments in strategic partnerships that own lithium resource assets in Canada and Ghana. Collectively, these resource assets and the location of these assets in the United States, Canada and Ghana, strategically position us to be a large, low-cost, sustainable producer of lithium products and byproducts, including quartz, feldspar and mica, serving the North American and European electric vehicle and battery supply chains. The geology, geography and proximity of our resources, planned production operations and customer base, should allow us to deliver a valuable continuous supply of high-quality, sustainably produced lithium hydroxide from spodumene concentrate, which is preferred by most electric vehicle manufacturers. Our diversified operations should enable us to play a pivotal role in supporting the move toward decarbonization and the electrification of transportation and energy storage in the United States of America. Redomiciliation Piedmont Lithium Inc. acquired all of the issued and outstanding ordinary shares of Piedmont Lithium Limited (“Piedmont Australia”), our Australian predecessor and a wholly owned subsidiary, pursuant to a Scheme of Arrangement under Australian law, which was approved by Piedmont Australia’s shareholders on February 26, 2021, and the Supreme Court of Western Australia on May 5, 2021 (collectively referred to as “Redomiciliation”). As part of the Redomiciliation, the Company changed its place of domicile from Australia to the state of Delaware in the United States, effective on May 17, 2021. Piedmont Australia’s ordinary shares were listed on the Australian Securities Exchange (“ASX”), and Piedmont Australia’s American Depositary Shares (“ADSs”), each representing 100 of Piedmont Australia’s ordinary shares, were traded on the Nasdaq Capital Market (“Nasdaq”). Following the approval of the Redomiciliation, the Company moved its primary listing from the ASX to Nasdaq and retained an ASX listing via Chess Depositary Interests (“CDIs”), each representing 1/100th of a share of common stock of Piedmont Lithium Inc. All issued and outstanding shares of our common stock and per share amounts have been retroactively adjusted in these consolidated financial statements to reflect the 100:1 ratio and share consolidation. Shares of the Company’s common stock issued in connection with the Redomiciliation trade on Nasdaq under the symbol “PLL.” Basis of Presentation The accompanying unaudited consolidated financial statements and related notes have been prepared on the accrual basis of accounting in conformity with United States generally accepted accounting principles (“GAAP”) and in conformity with the rules and regulations of the Securities and Exchange Commission (“SEC”) applicable to interim financial information. Certain information and note disclosures normally included in the consolidated financial statements prepared in accordance with GAAP have been omitted pursuant to such rules and regulations. Therefore, these interim consolidated financial statements should be read in conjunction with the audited financial statements and notes included in our Annual Report on Form 10-K for the fiscal year ended June 30, 2021.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June 30, 2022, for any other interim period or for any other future fiscal year. Our fiscal year ends on June 30 of each calendar year. Our reporting currency is in Unites States dollars (“USD”), and unless otherwise indicated, all references to “$” are to USD. Risk and Uncertainties We are subject to a number of risks similar to those of other companies of similar size in our industry, including but not limited to, the success of our exploration activities, need for additional capital (or financing) to fund operating losses, competition from substitute products and services from larger companies, protection of proprietary technology, patent litigation, and dependence on key individuals. We have accumulated deficits of $82.2 million and $71.3 million, as of September 30, 2021 and June 30, 2021, respectively. We have incurred net losses and utilized cash in operations since inception, and expect to incur future additional losses, as well. We have cash available on hand and believe that this cash will be sufficient to fund operations and meet our obligations as they come due within one year from the date these consolidated financial statements are issued. In the event our cash requirements change during the next twelve months, management has the ability and commitment to reduce operating expenses, as necessary. Until commercial production is achieved from our planned operations, we will continue to incur operating and investing net cash outflows associated with, among other things,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mine, concentrator plant and chemical plant, earn revenues, and achieve profitability. Our consolidated financial statements have been prepared on a going-concern basis, which contemplates the realization of assets and the satisfaction of liabilities in the normal course of business. Use of Estimates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income tax uncertainties, contingent assets and liabilities, legal claims, and environmental remediation. Actual results could differ due to the uncertainty inherent in the nature of these estimates. Significant Accounting Policies There have been no material changes in the significant accounting policies followed by us during the three months ended September 30, 2021 from those disclosed in our Annual Report on Form 10-K for the year ended June 30, 2021. Recently Issued and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Sep. 30, 2021</t>
        </is>
      </c>
    </row>
    <row r="3">
      <c r="A3" s="3" t="inlineStr">
        <is>
          <t>Extractive Industries [Abstract]</t>
        </is>
      </c>
    </row>
    <row r="4">
      <c r="A4" s="4" t="inlineStr">
        <is>
          <t>EXPLORATION AND EVALUATION ASSETS</t>
        </is>
      </c>
      <c r="B4" s="4" t="inlineStr">
        <is>
          <t>EXPLORATION AND EVALUATION ASSETS We own land, specifically surface properties and the associated mineral rights, for the purpose of exploration and evaluation activities in North Carolina, United States. Additionally, we have entered into exclusive option agreements or land acquisition agreements, which upon exercise, allow us to purchase, or in some cases lease, surface properties and the associated mineral rights in North Carolina from landowners. For those properties under option, no liability is recorded until we are certain of exercising the option. Total exploration and evaluation assets were $36,030,540 and $26,597,803 as of September 30, 2021 and June 30, 2021, respectively. We made land acquisition payments and land option payments to landowners, which included legal fees and other direct costs to enter into these contract agreements, that have been capitalized as acquisition costs and recorded in “Exploration and evaluation assets” in the consolidated balance sheets. Noncash acquisitions of exploration and evaluation assets financed by sellers were $241,002 and $389,500 for the three months ended September 30, 2021 and September 30, 2020, respectively. We assess our exploration and evaluation assets for impairment in accordance with Accounting Standards Codification ( “ ASC ” ) 360, “Property, Plant, and Equipment,” whenever events or circumstances indicate that the carrying value of the assets may not be recoverable. We did not record impairment charges during the three months ended September 30,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38Z</dcterms:created>
  <dcterms:modified xmlns:dcterms="http://purl.org/dc/terms/" xmlns:xsi="http://www.w3.org/2001/XMLSchema-instance" xsi:type="dcterms:W3CDTF">2021-11-12T21:06:38Z</dcterms:modified>
</cp:coreProperties>
</file>